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BAS" sheetId="7" r:id="rId7"/>
    <s:sheet name="ACCOUNTS RECEIVABLE" sheetId="8" r:id="rId8"/>
    <s:sheet name="DEBT" sheetId="9" r:id="rId9"/>
    <s:sheet name="COMMITMENTS AND CONTINGENCIES" sheetId="10" r:id="rId10"/>
    <s:sheet name="SUBSEQUENT EVENTS SUBSEQUENT EV" sheetId="11" r:id="rId11"/>
    <s:sheet name="DESCRIPTION OF BUSINESS AND B12" sheetId="12" r:id="rId12"/>
    <s:sheet name="ACCOUNTS RECEIVABLE (Tables)" sheetId="13" r:id="rId13"/>
    <s:sheet name="DEBT (Tables)" sheetId="14" r:id="rId14"/>
    <s:sheet name="DESCRIPTION OF BUSINESS AND B15" sheetId="15" r:id="rId15"/>
    <s:sheet name="DESCRIPTION OF BUSINESS AND B16" sheetId="16" r:id="rId16"/>
    <s:sheet name="ACCOUNTS RECEIVABLE (Details)" sheetId="17" r:id="rId17"/>
    <s:sheet name="DEBT (Details)" sheetId="18" r:id="rId18"/>
    <s:sheet name="COMMITMENTS AND CONTINGENCIES (" sheetId="19" r:id="rId19"/>
    <s:sheet name="SUBSEQUENT EVENTS (Details)" sheetId="20" r:id="rId20"/>
  </s:sheets>
  <s:definedNames/>
  <s:calcPr calcId="124519" calcMode="auto" fullCalcOnLoad="1"/>
</s:workbook>
</file>

<file path=xl/sharedStrings.xml><?xml version="1.0" encoding="utf-8"?>
<sst xmlns="http://schemas.openxmlformats.org/spreadsheetml/2006/main" uniqueCount="237">
  <si>
    <t>DOCUMENT AND ENTITY INFORMATION - shares</t>
  </si>
  <si>
    <t>6 Months Ended</t>
  </si>
  <si>
    <t>Jun. 26, 2015</t>
  </si>
  <si>
    <t>Jul. 30, 2015</t>
  </si>
  <si>
    <t>Document Information [Line Items]</t>
  </si>
  <si>
    <t>Entity Registrant Name</t>
  </si>
  <si>
    <t xml:space="preserve">INTERLINE BRANDS, INC./DE  </t>
  </si>
  <si>
    <t>Entity Central Index Key</t>
  </si>
  <si>
    <t>Document Type</t>
  </si>
  <si>
    <t>10-Q</t>
  </si>
  <si>
    <t>Document Period End Date</t>
  </si>
  <si>
    <t>Jun. 26,
		2015</t>
  </si>
  <si>
    <t>Document Fiscal Period Focus</t>
  </si>
  <si>
    <t>Q2</t>
  </si>
  <si>
    <t>Document Fiscal Year Focus</t>
  </si>
  <si>
    <t>Amendment Flag</t>
  </si>
  <si>
    <t>false</t>
  </si>
  <si>
    <t>Current Fiscal Year End Date</t>
  </si>
  <si>
    <t>--12-25</t>
  </si>
  <si>
    <t>Entity Well-known Seasoned Issuer</t>
  </si>
  <si>
    <t>No</t>
  </si>
  <si>
    <t>Entity Voluntary Filer</t>
  </si>
  <si>
    <t>Entity Current Reporting Status</t>
  </si>
  <si>
    <t>Yes</t>
  </si>
  <si>
    <t>Entity Filer Category</t>
  </si>
  <si>
    <t>Non-accelerated Filer</t>
  </si>
  <si>
    <t>Entity Common Stock, Shares Outstanding</t>
  </si>
  <si>
    <t>CONSOLIDATED BALANCE SHEETS - USD ($) $ in Thousands</t>
  </si>
  <si>
    <t>Dec. 26, 2014</t>
  </si>
  <si>
    <t>Current Assets:</t>
  </si>
  <si>
    <t>Cash and cash equivalents</t>
  </si>
  <si>
    <t>Accounts receivable - trade (net of allowance for doubtful accounts of $3,926 and $4,190 as of June 26, 2015 and December 26, 2014, respectively)</t>
  </si>
  <si>
    <t>Inventories</t>
  </si>
  <si>
    <t>Prepaid expenses and other current assets</t>
  </si>
  <si>
    <t>Income taxes receivable</t>
  </si>
  <si>
    <t>Deferred income taxes</t>
  </si>
  <si>
    <t>Total current assets</t>
  </si>
  <si>
    <t>Property and equipment, net</t>
  </si>
  <si>
    <t>Goodwill</t>
  </si>
  <si>
    <t>Other intangible assets, net</t>
  </si>
  <si>
    <t>Other assets</t>
  </si>
  <si>
    <t>Total assets</t>
  </si>
  <si>
    <t>Current Liabilities:</t>
  </si>
  <si>
    <t>Accounts payable</t>
  </si>
  <si>
    <t>Accrued expenses and other current liabilities</t>
  </si>
  <si>
    <t>Accrued interest</t>
  </si>
  <si>
    <t>Current portion of long-term debt</t>
  </si>
  <si>
    <t>Current portion of capital leases</t>
  </si>
  <si>
    <t>Total current liabilities</t>
  </si>
  <si>
    <t>Long-Term Liabilities:</t>
  </si>
  <si>
    <t>Long-term debt, net of current portion</t>
  </si>
  <si>
    <t>Other liabilities</t>
  </si>
  <si>
    <t>Total liabilities</t>
  </si>
  <si>
    <t>Commitments and contingencies (see Note 4)</t>
  </si>
  <si>
    <t>Stockholders' Equity:</t>
  </si>
  <si>
    <t>Common stock; $0.01 par value, 2,500,000 authorized; 1,502,767 and 1,501,418 shares issued and 1,499,280 and 1,499,142 shares outstanding as of June 26, 2015 and December 26, 2014, respectively</t>
  </si>
  <si>
    <t>Additional paid-in capital</t>
  </si>
  <si>
    <t>Accumulated deficit</t>
  </si>
  <si>
    <t>Accumulated other comprehensive loss</t>
  </si>
  <si>
    <t>Treasury stock, at cost, 3,487 and 2,276 shares held as of June 26, 2015 and December 26, 2014, respectively</t>
  </si>
  <si>
    <t>Total stockholders' equity</t>
  </si>
  <si>
    <t>Total liabilities and stockholders' equity</t>
  </si>
  <si>
    <t>CONSOLIDATED BALANCE SHEETS (Parenthetical) - USD ($) $ in Thousands</t>
  </si>
  <si>
    <t>Statement of Financial Position [Abstract]</t>
  </si>
  <si>
    <t>Accounts receivable - trade, allowance for doubtful accounts (in dollars)</t>
  </si>
  <si>
    <t>Common stock, par value (in dollars per share)</t>
  </si>
  <si>
    <t>Common stock, shares authorized (in shares)</t>
  </si>
  <si>
    <t>Common stock, shares issued (in shares)</t>
  </si>
  <si>
    <t>Common stock, shares outstanding (in shares)</t>
  </si>
  <si>
    <t>Treasury stock, shares held (in shares)</t>
  </si>
  <si>
    <t>CONSOLIDATED STATEMENTS OF OPERATIONS - USD ($) $ in Thousands</t>
  </si>
  <si>
    <t>3 Months Ended</t>
  </si>
  <si>
    <t>Jun. 27, 2014</t>
  </si>
  <si>
    <t>Income Statement [Abstract]</t>
  </si>
  <si>
    <t>Net sales</t>
  </si>
  <si>
    <t>[1]</t>
  </si>
  <si>
    <t>Cost of sales</t>
  </si>
  <si>
    <t>Gross profit</t>
  </si>
  <si>
    <t>Operating Expenses:</t>
  </si>
  <si>
    <t>Selling, general and administrative expenses</t>
  </si>
  <si>
    <t>Depreciation and amortization</t>
  </si>
  <si>
    <t>Merger related expenses</t>
  </si>
  <si>
    <t>Total operating expenses</t>
  </si>
  <si>
    <t>Operating income</t>
  </si>
  <si>
    <t>Impairment of other intangible assets</t>
  </si>
  <si>
    <t>Loss on extinguishment of debt, net</t>
  </si>
  <si>
    <t>Interest expense</t>
  </si>
  <si>
    <t>Interest and other income</t>
  </si>
  <si>
    <t>Income (loss) before income taxes</t>
  </si>
  <si>
    <t>Income tax expense (benefit)</t>
  </si>
  <si>
    <t>Net income (loss)</t>
  </si>
  <si>
    <t>The Company continually refines its product classification groupings and, as a result, stock keeping units are periodically realigned within product categories. Therefore, the prior periods in these tables have been recast to be consistent with current presentation.</t>
  </si>
  <si>
    <t>CONSOLIDATED STATEMENTS OF COMPREHENSIVE INCOME (LOSS) - USD ($) $ in Thousands</t>
  </si>
  <si>
    <t>Statement of Comprehensive Income [Abstract]</t>
  </si>
  <si>
    <t>Other comprehensive income (loss), net of tax:</t>
  </si>
  <si>
    <t>Foreign currency translation adjustments</t>
  </si>
  <si>
    <t>Other comprehensive income (loss)</t>
  </si>
  <si>
    <t>Comprehensive income (loss)</t>
  </si>
  <si>
    <t>CONSOLIDATED STATEMENTS OF CASH FLOWS - USD ($) $ in Thousands</t>
  </si>
  <si>
    <t>Cash Flows from Operating Activities:</t>
  </si>
  <si>
    <t>Net Loss</t>
  </si>
  <si>
    <t>Adjustments to reconcile net loss to net cash provided by operating activities:</t>
  </si>
  <si>
    <t>Amortization of deferred lease incentive obligation</t>
  </si>
  <si>
    <t>Amortization of deferred debt financing costs</t>
  </si>
  <si>
    <t>Amortization of debt discount (premium)</t>
  </si>
  <si>
    <t>Tender premiums and expenses related to debt extinguishments</t>
  </si>
  <si>
    <t>Write-off of unamortized OpCo Notes fair value adjustment</t>
  </si>
  <si>
    <t>Write-off of deferred debt issuance costs</t>
  </si>
  <si>
    <t>Share-based compensation</t>
  </si>
  <si>
    <t>Excess tax benefits from share-based compensation</t>
  </si>
  <si>
    <t>Provision for doubtful accounts</t>
  </si>
  <si>
    <t>(Gain) loss on disposal of property and equipment</t>
  </si>
  <si>
    <t>Other</t>
  </si>
  <si>
    <t>Changes in assets and liabilities:</t>
  </si>
  <si>
    <t>Accounts receivable - trade</t>
  </si>
  <si>
    <t>Income taxes</t>
  </si>
  <si>
    <t>Net cash (used in) provided by operating activities</t>
  </si>
  <si>
    <t>Cash Flows from Investing Activities:</t>
  </si>
  <si>
    <t>Purchases of property and equipment, net</t>
  </si>
  <si>
    <t>Net cash used in investing activities</t>
  </si>
  <si>
    <t>Cash Flows from Financing Activities:</t>
  </si>
  <si>
    <t>Proceeds from ABL Facility</t>
  </si>
  <si>
    <t>Payments on ABL Facility</t>
  </si>
  <si>
    <t>Proceeds from issuance of Term Loan Facility, net</t>
  </si>
  <si>
    <t>Payments on Term Loan Facility</t>
  </si>
  <si>
    <t>Partial redemption of HoldCo Notes</t>
  </si>
  <si>
    <t>Repayment of OpCo Notes</t>
  </si>
  <si>
    <t>Payment of tender premiums and expenses related to debt extinguishments</t>
  </si>
  <si>
    <t>Payment of deferred debt financing costs</t>
  </si>
  <si>
    <t>Increase in purchase card payable, net</t>
  </si>
  <si>
    <t>Payments on capital lease obligations</t>
  </si>
  <si>
    <t>Proceeds from issuance of common stock</t>
  </si>
  <si>
    <t>Purchases of treasury stock</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received) during the period for:</t>
  </si>
  <si>
    <t>Interest</t>
  </si>
  <si>
    <t>Income taxes, net of refunds</t>
  </si>
  <si>
    <t>Schedule of Non-Cash Investing and Financing Activities:</t>
  </si>
  <si>
    <t>Capital expenditures incurred but not yet paid</t>
  </si>
  <si>
    <t>DESCRIPTION OF BUSINESS AND BASIS OF PRESENTATION</t>
  </si>
  <si>
    <t>Organization, Consolidation and Presentation of Financial Statements [Abstract]</t>
  </si>
  <si>
    <t xml:space="preserve"> DESCRIPTION OF BUSINESS AND BASIS OF PRESENTATION Description of Business Interline Brands, Inc., a Delaware corporation, and its subsidiaries (“Interline” or the “Company”) is a leading national distributor and direct marketer of broad-line maintenance, repair and operations (“MRO”) products into the facilities maintenance end-market. The Company sells janitorial and sanitation (“JanSan”) supplies, plumbing, heating, ventilation and air conditioning (“HVAC”), hardware, electrical, appliances, security, and other MRO products. Interline’s diverse customer base of over 100,000 customers consists of institutions, such as educational, lodging, health care, and government facilities; multi-family housing, such as apartment complexes; and residential, including professional contractors, and plumbing and hardware retailers. Interline's customers range in size from individual contractors and independent hardware stores to apartment management companies and national purchasing groups. The Company currently markets and sells its products primarily through eight targeted brands. The Company utilizes a variety of sales channels, including a direct field sales force, inside sales representatives, a direct marketing program, brand-specific websites, a national account sales program and various supply chain programs. The Company delivers its products through its network of distribution centers and professional contractor showrooms located throughout the United States, Canada and Puerto Rico, as well as vendor managed inventory locations at large professional contractor and institutional customer locations, and its dedicated fleet of trucks and third-party carriers. Through its broad distribution network, the Company is able to provide next-day delivery service to approximately 98% of the U.S. population and same-day delivery service to most major metropolitan markets in the U.S. Interline Brands, Inc. is the holding company of the Interline group of businesses, including its principal operating subsidiary, Interline Brands, Inc., a New Jersey corporation (“Interline New Jersey”). Basis of Presentation On September 7, 2012 (the “Merger Date”), pursuant to an Agreement and Plan of Merger dated as of May 29, 2012, Isabelle Holding Company Inc., a Delaware corporation (“Parent”), and Isabelle Acquisition Sub Inc., a Delaware corporation and a wholly-owned subsidiary of Parent (“Merger Sub”), merged with and into the Company (the “Merger”), with the Company surviving the Merger as a wholly-owned subsidiary of Parent. Immediately following the effective time of the Merger, Parent was merged with and into the Company, with the Company surviving (the “Second Merger”). Prior to the Merger Date, the Company operated as a public company with its common stock traded on the New York Stock Exchange. As a result of the Merger, Interline's common stock became privately held. The accompanying unaudited interim consolidated financial statements include the accounts of Interline Brands, Inc. and all of its wholly-owned subsidiaries. These statements have been prepared in accordance with United States generally accepted accounting principles (“U.S. GAAP”) and instructions to the Quarterly Report on Form 10-Q and Article 10 of Regulation S-X promulgated by the Securities and Exchange Commission (“SEC”). Accordingly, certain information and footnote disclosures normally included in the financial statements included in the Company’s Annual Report on Form 10-K have been condensed or omitted. The accompanying unaudited interim consolidated financial statements should be read in conjunction with the audited consolidated financial statements and related notes included in the Company’s Annual Report on Form 10-K for the fiscal year ended December 26, 2014 filed with the SEC. All adjustments, consisting of normal recurring adjustments, which are, in the opinion of management, necessary for a fair statement of the results for the interim periods presented have been recorded. The results of operations for the interim periods presented are not necessarily indicative of the results to be expected for the full year.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aluation reserves for accounts receivable and income taxes, lower of cost or market and obsolescence reserves for inventory, reserves for self-insurance programs, legal contingencies, and valuation of goodwill and other intangible assets. Actual results could differ from those estimates. Reclassifications The Company has reclassified certain items previously reported in the financial statements in order to conform to current year presentation. The reclassifications were made within current assets and had no impact on working capital. Fair Value of Financial Instruments Fair value is defined as the price that would be received to sell an asset or paid to transfer a liability in an orderly transaction between market participants at the measurement date. Disclosure about how fair value is determined for assets and liabilities is based on a hierarchy established from the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The fair value of cash and cash equivalents, accounts receivable, accounts payable, and accrued expenses approximate the carrying amount due to the short maturities of these items. The fair value of the Company’s ABL Facility, Term Loan Facility, and HoldCo Notes is determined by quoted market prices and other inputs that are observable for these liabilities, which are Level 2 inputs. The carrying amount and fair value of these debt instruments as of June 26, 2015 and December 26, 2014 were as follows (in thousands): June 26, 2015 December 26, 2014 Description Carrying Amount Fair Value Carrying Amount Fair Value ABL Facility $ 175,000 $ 175,882 $ 74,000 $ 74,370 Term Loan Facility (1) 344,911 344,329 346,599 333,480 HoldCo Notes 285,000 298,538 365,000 379,600 ____________________ (1) As of June 26, 2015 and December 26, 2014 , the carrying amount of the Term Loan Facility included an unamortized original issue discount of $0.7 million and $0.8 million , respectively. Segment Information The Company has one operating segment and, therefore, one reportable segment, the distribution of MRO products into the facilities maintenance end-market. The Company’s revenues and assets outside the United States are not significant. The Company’s net sales by product category were as follows (in thousands): Three Months Ended Six Months Ended Product Category (1) June 26, 2015 June 27, 2014 June 26, 2015 June 27, 2014 JanSan $ 200,001 $ 192,813 $ 384,000 $ 371,526 Plumbing 75,265 72,441 151,268 144,860 Hardware, tools and fixtures 37,325 35,823 74,186 70,406 HVAC 41,211 36,269 67,500 60,102 Electrical and lighting 23,407 22,087 46,347 43,078 Appliances and parts 26,294 22,124 49,233 42,618 Security and safety 18,823 17,824 36,723 35,104 Other 25,382 26,161 50,198 50,317 Net sales $ 447,708 $ 425,542 $ 859,455 $ 818,011 ____________________ (1) The Company continually refines its product classification groupings and, as a result, stock keeping units are periodically realigned within product categories. Therefore, the prior periods in these tables have been recast to be consistent with current presentation. Recently Issued Accounting Guidance In May 2014, the Financial Accounting Standards Board ("FASB") issued Accounting Standards Update ("ASU") No. 2014-09, Revenue From Contracts With Customers ("ASU 2014-09"),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mendments in this update are effective for annual reporting periods beginning after December 15, 2017, including interim periods within that reporting period. Early application is not permitted. The company is currently assessing the impact that this standard will have on its consolidated financial statements. In April 2015, the FASB issued ASU No. 2015-03, Interest — Imputation of Interest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nancial statements issued for fiscal years beginning after December 15, 2015, and interim periods within those fiscal years, with early adoption permitted. Entities are required to apply the amendments in ASU 2015-03 on a retrospective basis wherein the balance sheet of each individual period presented should be adjusted to reflect the amendment. Further, upon transition, an entity is required to comply with the applicable disclosures for a change in an accounting principle. This ASU is not expected to have a material impact on the Company's consolidated financial statements. In April 2015, the FASB issued ASU No. 2015-05, Intangibles — Goodwill and Other — Internal-Use Software ("ASU 2015-05").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ASU 2015-05 are effective for financial statements issued for fiscal years beginning after December 15, 2015, and interim periods within those fiscal years, with early adoption permitted. Entities have the option to apply the amendments in ASU 2015-05 on a prospective or retrospective basis. Further, upon transition, an entity is required to comply with the applicable disclosures for a change in an accounting principle. This ASU is not expected to have a material impact on the Company's consolidated financial statements. In July 2015, the FASB issued ASU No. 2015-11, Inventory ("ASU 2015-11"). The amendments in ASU 2015-11 clarify the subsequent measurement of inventory requiring an entity to subsequently measure inventory at the lower of cost and net realizable value. Net realizable value is the estimated selling price in the ordinary course of business, less reasonably predictable costs of completion, disposal, and transportation. This ASU applies only to inventory that is measured using the first-in, first-out (FIFO) or average cost method. Subsequent measurement is unchanged for inventory measured using last-in, first-out (LIFO) or the retail inventory method. The amendments in ASU 2015-11 should be applied prospectively and are effective for financial statements issued for fiscal years beginning after December 15, 2016, and interim periods within those fiscal years, with early adoption permitted.The company is currently assessing the impact that this standard will have on its consolidated financial statements. Other accounting standards that have been recently issued by the FASB are not expected to have a material impact on the Company’s consolidated financial statements. Recently Adopted Accounting Guidance In March 2013, the FASB issued ASU No. 2013-05, Parent’s Accounting for the Cumulative Translation Adjustment upon Derecognition of Certain Subsidiaries or Groups of Assets within a Foreign Entity or of an Investment in a Foreign Entity ("ASU 2013-05"). The amendments contained within this guidance clarify the applicable guidance for the release of the cumulative translation adjustment under current U.S. GAAP when an entity ceases to have a controlling financial interest in a subsidiary or group of assets that is a business within a foreign entity. The amendments in ASU 2013-05 are effective prospectively for the first annual period beginning after December 15, 2014, and interim and annual periods thereafter, with early adoption permitted. The amendments should be applied prospectively to derecognition events occurring after the effective date, and prior periods should not be adjusted. Effective December 27, 2014, the Company adopted this ASU, which did not have a material impact on the Company's consolidated financial statements.</t>
  </si>
  <si>
    <t>ACCOUNTS RECEIVABLE</t>
  </si>
  <si>
    <t>Receivables [Abstract]</t>
  </si>
  <si>
    <t>ACCOUNTS RECEIVABLE The Company's trade accounts receivable consist primarily of individual accounts, none of which is individually significant. Trade receivables are inherently exposed to credit risk, and thus the Company monitors the creditworthiness of its customers on an ongoing basis and provides a reserve for estimated uncollectible accounts. If the financial condition of the Company’s customers were to deteriorate, increases in its allowance for doubtful accounts may be needed. The activity in the allowance for doubtful accounts consisted of the following ( in thousands ): Balance at December 26, 2014 Charged to Expense Deductions (1) Balance at June 26, 2015 $ 4,190 $ 232 $ (496 ) $ 3,926 ____________________ (1) Accounts receivable previously charged to expense, written-off as uncollectible, net of recoveries.</t>
  </si>
  <si>
    <t>DEBT</t>
  </si>
  <si>
    <t>Debt Disclosure [Abstract]</t>
  </si>
  <si>
    <t>DEBT The Company's outstanding debt consisted of the following as of June 26, 2015 and December 26, 2014 (in thousands): June 26, December 26, ABL Facility $ 175,000 $ 74,000 Term Loan Facility (1) 344,911 346,599 HoldCo Notes 285,000 365,000 Total debt $ 804,911 $ 785,599 Less: Current portion 3,500 83,500 Long-term debt $ 801,411 $ 702,099 ____________________ (1) The Term Loan Facility included an unamortized original issue discount of $0.7 million and $0.8 million as of June 26, 2015 and December 26, 2014 , respectively. As of June 26, 2015 and December 26, 2014 , respectively, Interline New Jersey had $138.8 million and $209.7 million available under the ABL Facility. There were $175.0 million and $74.0 million borrowings under the revolving credit facilities as of June 26, 2015 and December 26, 2014 , respectively, and total letters of credit issued under the revolving credit facilities of $11.2 million and $11.3 million as of the same dates. On December 30, 2014, the Company used a combination of cash on hand and borrowings under the recently amended ABL Facility to redeem $80.0 million of the $365.0 million outstanding aggregate principal amount of the HoldCo Notes at a redemption price of 105% of the outstanding aggregate principal amount to be redeemed, plus accrued and unpaid interest through the redemption date. In connection with the partial redemption of the HoldCo Notes, the Company recorded a loss on early extinguishment of debt in the amount of $6.7 million . The loss was comprised of $4.1 million in tender premium and related transaction costs and the write-off of the unamortized deferred debt issuance costs of $2.6 million . Interline New Jersey and the Company were in compliance with all covenants contained in the ABL Facility, Term Loan Facility and HoldCo Notes as of June 26, 2015 .</t>
  </si>
  <si>
    <t>COMMITMENTS AND CONTINGENCIES</t>
  </si>
  <si>
    <t>Commitments and Contingencies Disclosure [Abstract]</t>
  </si>
  <si>
    <t>COMMITMENTS AND CONTINGENCIES Contingent Liabilities As of June 26, 2015 and December 26, 2014 , the Company was contingently liable for outstanding letters of credit aggregating to $11.2 million and $11.3 million , respectively. Legal Proceedings In May 2011, the Company was named as a defendant in the case of Craftwood Lumber Company v. Interline Brands, Inc.("Craftwood Matter"), filed before the Nineteenth Judicial Circuit Court of Lake County, Illinois, and subsequently removed to the United States District Court for the Northern District of Illinois. The complaint alleges that the Company sent unsolicited fax advertisements to businesses nationwide in violation of the Telephone Consumer Protection Act of 1991, as amended by the Junk Fax Prevention Act of 2005 (“Junk Fax Act”). At the time of filing the initial complaint in state court, the plaintiff also filed a motion asking the Court to certify a class of plaintiffs comprised of businesses who allegedly received unsolicited fax advertisements from the Company during the four-year statute of limitations period. In its amended complaint filed in the United States District Court, the plaintiff seeks preliminary and permanent injunctive relief enjoining the Company from violating the Junk Fax Act, as well as statutory damages for each fax transmission found to be in violation of the Junk Fax Act. In light of the Company's assessment of potential legal risks associated with the Craftwood Matter, the Company recorded a pre-tax charge in the amount of $20.5 million in the third quarter of 2013. In the fourth quarter of 2014, the Company filed a joint notice of settlement with the Court for aggregate consideration in the amount of $40.0 million . As a result of the joint notice of settlement, the Company recorded an additional pre-tax charge in the amount of $19.5 million during the fiscal year ended December 26, 2014. This settlement was approved by the Court in the first quarter of 2015. Estimated charges recorded in conjunction with the Craftwood Matter were included in selling, general and administrative expenses in the statements of operations during the respective fiscal years. As of June 26, 2015 and December 26, 2014 , the litigation-related accrual of $39.9 million was included in accrued expenses and other current liabilities in the consolidated balance sheets. Subsequent to June 26, 2015 , the Company used cash on hand and borrowings under the ABL Facility to fulfill its settlement obligation related to the Craftwood Matter resulting in a reduction of the accrued expense. The Company is involved in various other legal proceedings in the ordinary course of its business and have not been fully adjudicated. These actions, when ultimately concluded and determined, will not, in the opinion of management, have a material effect upon the Company’s consolidated financial statements. Because the outcome of litigation is inherently uncertain, the Company may not prevail in these proceedings and the ultimate exposure cannot be estimated if the Company were not to prevail. Accordingly, any rulings against the Company could have a material adverse effect on the consolidated financial statements.</t>
  </si>
  <si>
    <t>SUBSEQUENT EVENTS SUBSEQUENT EVENTS</t>
  </si>
  <si>
    <t>Subsequent Events [Abstract]</t>
  </si>
  <si>
    <t>Subsequent Events [Text Block]</t>
  </si>
  <si>
    <t>SUBSEQUENT EVENTS Legal Proceedings Subsequent to June 26, 2015 , the Company used cash on hand and borrowings under the ABL Facility to fulfill its settlement obligation related to the Craftwood Matter in the amount of $40.0 million . Refer to Note 4. Commitments and Contingencies for additional information regarding these legal proceedings. Agreement and Plan of Merger On July 22, 2015, the Company announced that it entered into an Agreement and Plan of Merger (the “Merger Agreement”), dated as of July 21, 2015, with The Home Depot, Inc., a Delaware corporation (“THD Parent”), Chariot Merger Sub, Inc., a newly organized, wholly-owned subsidiary of Parent (“Chariot Merger Sub”), and GS Capital Partners VI, L.P., solely as representative for the stockholders and the option holders of the Company. The Merger Agreement provides for the merger of Chariot Merger Sub with and into the Company (the “THD Merger”), with the Company surviving the THD Merger as a wholly owned subsidiary of THD Parent. Under the terms of the Merger Agreement, The Home Depot will acquire the Company for cash consideration in the amount of $1.625 billion , subject to working capital and other customary purchase price adjustments. A portion of this cash consideration will be used for the repayment of substantially all of the Company’s and its subsidiaries’ existing indebtedness and the payment of all related fees and expenses. Consummation of the THD Merger is subject to applicable regulatory approval and other customary closing conditions. The transaction is not subject to a financing condition. The THD Merger is expected to be completed during the The Home Depot, Inc.'s third fiscal quarter, which ends on November 1, 2015. Subject to certain limitations, the Company or THD Parent may terminate the Merger Agreement under certain circumstances including on or after April 21, 2016 if the THD Merger is not consummated by 5:00 p.m. (Eastern time) on such date. Conditional Redemption of HoldCo Notes On July 24, 2015, the Company, directed that Wells Fargo Bank, National Association, as trustee under the indenture governing the Company’s HoldCo Notes, give a notice of the Company’s intent in accordance with the indenture governing the HoldCo Notes (as supplemented to date, the “Indenture”), to redeem on August 24, 2015 (such date, including as it may be delayed the “Redemption Date”) in full the aggregate principal amount of the HoldCo Notes outstanding at a redemption price of 105.000% of the outstanding aggregate principal amount of the HoldCo Notes to be redeemed, plus accrued and unpaid interest to the Redemption Date (the “Redemption Price”). The redemption of the HoldCo Notes and the payment of the Redemption Price on the Redemption Date are conditioned upon the consummation of the THD Merger and the transactions contemplated thereby, including the receipt of cash in an amount sufficient to pay the Redemption Price plus accrued and unpaid interest to, but not including, the original Redemption Date or the delayed Redemption Date, as applicable (collectively, the “Redemption Condition”). No assurance can be given that the THD Merger on which the redemption is conditioned will be consummated. The redemption of the HoldCo Notes may not occur and the notice of redemption may be rescinded in the event that the Redemption Condition has not been satisfied by the Redemption Date.</t>
  </si>
  <si>
    <t>DESCRIPTION OF BUSINESS AND BASIS OF PRESENTATION (Tables)</t>
  </si>
  <si>
    <t>Fair Value, by Balance Sheet Grouping [Table Text Block]</t>
  </si>
  <si>
    <t xml:space="preserve">The carrying amount and fair value of these debt instruments as of June 26, 2015 and December 26, 2014 were as follows (in thousands): June 26, 2015 December 26, 2014 Description Carrying Amount Fair Value Carrying Amount Fair Value ABL Facility $ 175,000 $ 175,882 $ 74,000 $ 74,370 Term Loan Facility (1) 344,911 344,329 346,599 333,480 HoldCo Notes 285,000 298,538 365,000 379,600 ____________________ (1) As of June 26, 2015 and December 26, 2014 , the carrying amount of the Term Loan Facility included an unamortized original issue discount of $0.7 million and $0.8 million , respectively. </t>
  </si>
  <si>
    <t>Revenue from External Customers by Products and Services [Table Text Block]</t>
  </si>
  <si>
    <t>The Company’s net sales by product category were as follows (in thousands): Three Months Ended Six Months Ended Product Category (1) June 26, 2015 June 27, 2014 June 26, 2015 June 27, 2014 JanSan $ 200,001 $ 192,813 $ 384,000 $ 371,526 Plumbing 75,265 72,441 151,268 144,860 Hardware, tools and fixtures 37,325 35,823 74,186 70,406 HVAC 41,211 36,269 67,500 60,102 Electrical and lighting 23,407 22,087 46,347 43,078 Appliances and parts 26,294 22,124 49,233 42,618 Security and safety 18,823 17,824 36,723 35,104 Other 25,382 26,161 50,198 50,317 Net sales $ 447,708 $ 425,542 $ 859,455 $ 818,011 ____________________ (1) The Company continually refines its product classification groupings and, as a result, stock keeping units are periodically realigned within product categories. Therefore, the prior periods in these tables have been recast to be consistent with current presentation.</t>
  </si>
  <si>
    <t>ACCOUNTS RECEIVABLE (Tables)</t>
  </si>
  <si>
    <t>Schedule of Activity in the Allowance for Doubtful Accounts</t>
  </si>
  <si>
    <t xml:space="preserve">The activity in the allowance for doubtful accounts consisted of the following ( in thousands ): Balance at December 26, 2014 Charged to Expense Deductions (1) Balance at June 26, 2015 $ 4,190 $ 232 $ (496 ) $ 3,926 ____________________ (1) Accounts receivable previously charged to expense, written-off as uncollectible, net of recoveries. </t>
  </si>
  <si>
    <t>DEBT (Tables)</t>
  </si>
  <si>
    <t>Schedule of Outstanding Debt</t>
  </si>
  <si>
    <t xml:space="preserve">The Company's outstanding debt consisted of the following as of June 26, 2015 and December 26, 2014 (in thousands): June 26, December 26, ABL Facility $ 175,000 $ 74,000 Term Loan Facility (1) 344,911 346,599 HoldCo Notes 285,000 365,000 Total debt $ 804,911 $ 785,599 Less: Current portion 3,500 83,500 Long-term debt $ 801,411 $ 702,099 ____________________ (1) The Term Loan Facility included an unamortized original issue discount of $0.7 million and $0.8 million as of June 26, 2015 and December 26, 2014 , respectively. </t>
  </si>
  <si>
    <t>DESCRIPTION OF BUSINESS AND BASIS OF PRESENTATION (Details) $ in Thousands</t>
  </si>
  <si>
    <t>Jun. 26, 2015USD ($)BrandsCustomer</t>
  </si>
  <si>
    <t>Jun. 27, 2014USD ($)</t>
  </si>
  <si>
    <t>Jun. 26, 2015USD ($)SegmentBrandsCustomer</t>
  </si>
  <si>
    <t>Description of Business and Basis of Presentation [Line Items]</t>
  </si>
  <si>
    <t>Number of customers | Customer</t>
  </si>
  <si>
    <t>Number of distinct and targeted brands | Brands</t>
  </si>
  <si>
    <t>Percentage of U.S. population the Company is able to provide next-day delivery service</t>
  </si>
  <si>
    <t>98.00%</t>
  </si>
  <si>
    <t>Number of operating segments | Segment</t>
  </si>
  <si>
    <t>Number of reportable segments | Segment</t>
  </si>
  <si>
    <t>JanSan [Member]</t>
  </si>
  <si>
    <t>Plumbing [Member]</t>
  </si>
  <si>
    <t>Hardware, Tools and Fixtures [Member]</t>
  </si>
  <si>
    <t>HVAC [Member]</t>
  </si>
  <si>
    <t>Electrical and Lighting [Member]</t>
  </si>
  <si>
    <t>Appliances and Parts [Member]</t>
  </si>
  <si>
    <t>Security and Safety [Member]</t>
  </si>
  <si>
    <t>Other Products [Member]</t>
  </si>
  <si>
    <t>DESCRIPTION OF BUSINESS AND BASIS OF PRESENTATION Fair Value Disclosure (Details) - Estimate of Fair Value Measurement [Member] - Fair Value, Inputs, Level 2 [Member] - USD ($) $ in Thousands</t>
  </si>
  <si>
    <t>Term Loan Facility [Member]</t>
  </si>
  <si>
    <t>Fair Value, Balance Sheet Grouping, Financial Statement Captions [Line Items]</t>
  </si>
  <si>
    <t>Long-term debt, fair value</t>
  </si>
  <si>
    <t>HoldCo Notes [Member]</t>
  </si>
  <si>
    <t>Line of Credit [Member] | ABL Facility [Member]</t>
  </si>
  <si>
    <t>ACCOUNTS RECEIVABLE (Details) - USD ($) $ in Thousands</t>
  </si>
  <si>
    <t>Allowance for Doubtful Accounts Receivable [Roll Forward]</t>
  </si>
  <si>
    <t>Balance at December 26, 2014</t>
  </si>
  <si>
    <t>Charged to expense</t>
  </si>
  <si>
    <t>Deductions</t>
  </si>
  <si>
    <t>Balance at June 26, 2015</t>
  </si>
  <si>
    <t>Accounts receivable previously charged to expense, written-off as uncollectible, net of recoveries.</t>
  </si>
  <si>
    <t>DEBT (Details) - USD ($) $ in Thousands</t>
  </si>
  <si>
    <t>Dec. 30, 2014</t>
  </si>
  <si>
    <t>Sep. 07, 2012</t>
  </si>
  <si>
    <t>Debt Instrument [Line Items]</t>
  </si>
  <si>
    <t>Total debt</t>
  </si>
  <si>
    <t>Less: Current portion</t>
  </si>
  <si>
    <t>Long-term debt</t>
  </si>
  <si>
    <t>Loss on extinguishment of debt, non-cash benefit, write-off of unamortized deferred debt financing costs</t>
  </si>
  <si>
    <t>Debt, face amount</t>
  </si>
  <si>
    <t>Debt Instrument, Redemption Price, Percentage</t>
  </si>
  <si>
    <t>105.00%</t>
  </si>
  <si>
    <t>Revolving Credit Facility [Member] | ABL Facility [Member]</t>
  </si>
  <si>
    <t>Letters of credit outstanding, amount</t>
  </si>
  <si>
    <t>Secured Debt [Member] | Term Loan Facility [Member]</t>
  </si>
  <si>
    <t>Unamortized original issue discount</t>
  </si>
  <si>
    <t>Line of credit facility, remaining borrowing capacity</t>
  </si>
  <si>
    <t>Senior Notes [Member] | HoldCo Notes [Member]</t>
  </si>
  <si>
    <t>he Term Loan Facility included an unamortized original issue discount of $0.7 million and $0.8 million as of June 26, 2015 and December 26, 2014, respectively.</t>
  </si>
  <si>
    <t>COMMITMENTS AND CONTINGENCIES (Details) - USD ($) $ in Millions</t>
  </si>
  <si>
    <t>12 Months Ended</t>
  </si>
  <si>
    <t>Sep. 27, 2013</t>
  </si>
  <si>
    <t>Loss Contingencies [Line Items]</t>
  </si>
  <si>
    <t>Litigation Settlement, Amount</t>
  </si>
  <si>
    <t>Litigation related accrual</t>
  </si>
  <si>
    <t>ABL Facility [Member] | Revolving Credit Facility [Member]</t>
  </si>
  <si>
    <t>Contingent liability for outstanding letters of credit</t>
  </si>
  <si>
    <t>Selling, General and Administrative Expenses [Member]</t>
  </si>
  <si>
    <t>Litigation settlement, expense</t>
  </si>
  <si>
    <t>SUBSEQUENT EVENTS (Details) - USD ($) $ in Millions</t>
  </si>
  <si>
    <t>Jul. 24, 2015</t>
  </si>
  <si>
    <t>Sep. 25, 2015</t>
  </si>
  <si>
    <t>Jul. 21, 2015</t>
  </si>
  <si>
    <t>Subsequent Event [Line Items]</t>
  </si>
  <si>
    <t>Subsequent Event [Member]</t>
  </si>
  <si>
    <t>Business Acquisition Agreement Consideration</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92900</v>
      </c>
    </row>
    <row r="6" spans="1:3">
      <c r="A6" t="s" s="4">
        <v>8</v>
      </c>
      <c r="B6" t="s" s="4">
        <v>9</v>
      </c>
    </row>
    <row r="7" spans="1:3">
      <c r="A7" t="s" s="4">
        <v>10</v>
      </c>
      <c r="B7" t="s" s="4">
        <v>11</v>
      </c>
    </row>
    <row r="8" spans="1:3">
      <c r="A8" t="s" s="4">
        <v>12</v>
      </c>
      <c r="B8" t="s" s="6">
        <v>13</v>
      </c>
    </row>
    <row r="9" spans="1:3">
      <c r="A9" t="s" s="4">
        <v>14</v>
      </c>
      <c r="B9" t="n" s="5">
        <v>2015</v>
      </c>
    </row>
    <row r="10" spans="1:3">
      <c r="A10" t="s" s="4">
        <v>15</v>
      </c>
      <c r="B10" t="s" s="4">
        <v>16</v>
      </c>
    </row>
    <row r="11" spans="1:3">
      <c r="A11" t="s" s="4">
        <v>17</v>
      </c>
      <c r="B11" t="s" s="4">
        <v>18</v>
      </c>
    </row>
    <row r="12" spans="1:3">
      <c r="A12" t="s" s="4">
        <v>19</v>
      </c>
      <c r="B12" t="s" s="4">
        <v>20</v>
      </c>
    </row>
    <row r="13" spans="1:3">
      <c r="A13" t="s" s="4">
        <v>21</v>
      </c>
      <c r="B13" t="s" s="4">
        <v>20</v>
      </c>
    </row>
    <row r="14" spans="1:3">
      <c r="A14" t="s" s="4">
        <v>22</v>
      </c>
      <c r="B14" t="s" s="4">
        <v>23</v>
      </c>
    </row>
    <row r="15" spans="1:3">
      <c r="A15" t="s" s="4">
        <v>24</v>
      </c>
      <c r="B15" t="s" s="4">
        <v>25</v>
      </c>
    </row>
    <row r="16" spans="1:3">
      <c r="A16" t="s" s="4">
        <v>26</v>
      </c>
      <c r="C16" t="n" s="5">
        <v>1499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44</v>
      </c>
    </row>
    <row r="4" spans="1:2">
      <c r="A4" t="s" s="4">
        <v>160</v>
      </c>
      <c r="B4" t="s" s="4">
        <v>161</v>
      </c>
    </row>
    <row r="5" spans="1:2">
      <c r="A5" t="s" s="4">
        <v>162</v>
      </c>
      <c r="B5"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64</v>
      </c>
      <c r="B1" t="s" s="2">
        <v>1</v>
      </c>
    </row>
    <row r="2" spans="1:2">
      <c r="B2" t="s" s="2">
        <v>2</v>
      </c>
    </row>
    <row r="3" spans="1:2">
      <c r="A3" t="s" s="3">
        <v>147</v>
      </c>
    </row>
    <row r="4" spans="1:2">
      <c r="A4" t="s" s="4">
        <v>165</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7</v>
      </c>
      <c r="B1" t="s" s="2">
        <v>1</v>
      </c>
    </row>
    <row r="2" spans="1:2">
      <c r="B2" t="s" s="2">
        <v>2</v>
      </c>
    </row>
    <row r="3" spans="1:2">
      <c r="A3" t="s" s="3">
        <v>150</v>
      </c>
    </row>
    <row r="4" spans="1:2">
      <c r="A4" t="s" s="4">
        <v>168</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42"/>
    <col customWidth="1" max="6" min="6" width="21"/>
  </cols>
  <sheetData>
    <row r="1" spans="1:6">
      <c r="A1" t="s" s="1">
        <v>170</v>
      </c>
      <c r="C1" t="s" s="2">
        <v>71</v>
      </c>
      <c r="E1" t="s" s="2">
        <v>1</v>
      </c>
    </row>
    <row r="2" spans="1:6">
      <c r="C2" t="s" s="2">
        <v>171</v>
      </c>
      <c r="D2" t="s" s="2">
        <v>172</v>
      </c>
      <c r="E2" t="s" s="2">
        <v>173</v>
      </c>
      <c r="F2" t="s" s="2">
        <v>172</v>
      </c>
    </row>
    <row r="3" spans="1:6">
      <c r="A3" t="s" s="3">
        <v>174</v>
      </c>
    </row>
    <row r="4" spans="1:6">
      <c r="A4" t="s" s="4">
        <v>175</v>
      </c>
      <c r="C4" t="n" s="5">
        <v>100000</v>
      </c>
      <c r="E4" t="n" s="5">
        <v>100000</v>
      </c>
    </row>
    <row r="5" spans="1:6">
      <c r="A5" t="s" s="4">
        <v>176</v>
      </c>
      <c r="C5" t="n" s="5">
        <v>8</v>
      </c>
      <c r="E5" t="n" s="5">
        <v>8</v>
      </c>
    </row>
    <row r="6" spans="1:6">
      <c r="A6" t="s" s="4">
        <v>177</v>
      </c>
      <c r="C6" t="s" s="4">
        <v>178</v>
      </c>
      <c r="E6" t="s" s="4">
        <v>178</v>
      </c>
    </row>
    <row r="7" spans="1:6">
      <c r="A7" t="s" s="4">
        <v>179</v>
      </c>
      <c r="E7" t="n" s="5">
        <v>1</v>
      </c>
    </row>
    <row r="8" spans="1:6">
      <c r="A8" t="s" s="4">
        <v>180</v>
      </c>
      <c r="E8" t="n" s="5">
        <v>1</v>
      </c>
    </row>
    <row r="9" spans="1:6">
      <c r="A9" t="s" s="4">
        <v>74</v>
      </c>
      <c r="B9" t="s" s="4">
        <v>75</v>
      </c>
      <c r="C9" t="n" s="7">
        <v>447708</v>
      </c>
      <c r="D9" t="n" s="7">
        <v>425542</v>
      </c>
      <c r="E9" t="n" s="7">
        <v>859455</v>
      </c>
      <c r="F9" t="n" s="7">
        <v>818011</v>
      </c>
    </row>
    <row r="10" spans="1:6">
      <c r="A10" t="s" s="4">
        <v>181</v>
      </c>
    </row>
    <row r="11" spans="1:6">
      <c r="A11" t="s" s="3">
        <v>174</v>
      </c>
    </row>
    <row r="12" spans="1:6">
      <c r="A12" t="s" s="4">
        <v>74</v>
      </c>
      <c r="B12" t="s" s="4">
        <v>75</v>
      </c>
      <c r="C12" t="n" s="5">
        <v>200001</v>
      </c>
      <c r="D12" t="n" s="5">
        <v>192813</v>
      </c>
      <c r="E12" t="n" s="5">
        <v>384000</v>
      </c>
      <c r="F12" t="n" s="5">
        <v>371526</v>
      </c>
    </row>
    <row r="13" spans="1:6">
      <c r="A13" t="s" s="4">
        <v>182</v>
      </c>
    </row>
    <row r="14" spans="1:6">
      <c r="A14" t="s" s="3">
        <v>174</v>
      </c>
    </row>
    <row r="15" spans="1:6">
      <c r="A15" t="s" s="4">
        <v>74</v>
      </c>
      <c r="B15" t="s" s="4">
        <v>75</v>
      </c>
      <c r="C15" t="n" s="5">
        <v>75265</v>
      </c>
      <c r="D15" t="n" s="5">
        <v>72441</v>
      </c>
      <c r="E15" t="n" s="5">
        <v>151268</v>
      </c>
      <c r="F15" t="n" s="5">
        <v>144860</v>
      </c>
    </row>
    <row r="16" spans="1:6">
      <c r="A16" t="s" s="4">
        <v>183</v>
      </c>
    </row>
    <row r="17" spans="1:6">
      <c r="A17" t="s" s="3">
        <v>174</v>
      </c>
    </row>
    <row r="18" spans="1:6">
      <c r="A18" t="s" s="4">
        <v>74</v>
      </c>
      <c r="B18" t="s" s="4">
        <v>75</v>
      </c>
      <c r="C18" t="n" s="5">
        <v>37325</v>
      </c>
      <c r="D18" t="n" s="5">
        <v>35823</v>
      </c>
      <c r="E18" t="n" s="5">
        <v>74186</v>
      </c>
      <c r="F18" t="n" s="5">
        <v>70406</v>
      </c>
    </row>
    <row r="19" spans="1:6">
      <c r="A19" t="s" s="4">
        <v>184</v>
      </c>
    </row>
    <row r="20" spans="1:6">
      <c r="A20" t="s" s="3">
        <v>174</v>
      </c>
    </row>
    <row r="21" spans="1:6">
      <c r="A21" t="s" s="4">
        <v>74</v>
      </c>
      <c r="B21" t="s" s="4">
        <v>75</v>
      </c>
      <c r="C21" t="n" s="5">
        <v>41211</v>
      </c>
      <c r="D21" t="n" s="5">
        <v>36269</v>
      </c>
      <c r="E21" t="n" s="5">
        <v>67500</v>
      </c>
      <c r="F21" t="n" s="5">
        <v>60102</v>
      </c>
    </row>
    <row r="22" spans="1:6">
      <c r="A22" t="s" s="4">
        <v>185</v>
      </c>
    </row>
    <row r="23" spans="1:6">
      <c r="A23" t="s" s="3">
        <v>174</v>
      </c>
    </row>
    <row r="24" spans="1:6">
      <c r="A24" t="s" s="4">
        <v>74</v>
      </c>
      <c r="B24" t="s" s="4">
        <v>75</v>
      </c>
      <c r="C24" t="n" s="5">
        <v>23407</v>
      </c>
      <c r="D24" t="n" s="5">
        <v>22087</v>
      </c>
      <c r="E24" t="n" s="5">
        <v>46347</v>
      </c>
      <c r="F24" t="n" s="5">
        <v>43078</v>
      </c>
    </row>
    <row r="25" spans="1:6">
      <c r="A25" t="s" s="4">
        <v>186</v>
      </c>
    </row>
    <row r="26" spans="1:6">
      <c r="A26" t="s" s="3">
        <v>174</v>
      </c>
    </row>
    <row r="27" spans="1:6">
      <c r="A27" t="s" s="4">
        <v>74</v>
      </c>
      <c r="B27" t="s" s="4">
        <v>75</v>
      </c>
      <c r="C27" t="n" s="5">
        <v>26294</v>
      </c>
      <c r="D27" t="n" s="5">
        <v>22124</v>
      </c>
      <c r="E27" t="n" s="5">
        <v>49233</v>
      </c>
      <c r="F27" t="n" s="5">
        <v>42618</v>
      </c>
    </row>
    <row r="28" spans="1:6">
      <c r="A28" t="s" s="4">
        <v>187</v>
      </c>
    </row>
    <row r="29" spans="1:6">
      <c r="A29" t="s" s="3">
        <v>174</v>
      </c>
    </row>
    <row r="30" spans="1:6">
      <c r="A30" t="s" s="4">
        <v>74</v>
      </c>
      <c r="B30" t="s" s="4">
        <v>75</v>
      </c>
      <c r="C30" t="n" s="5">
        <v>18823</v>
      </c>
      <c r="D30" t="n" s="5">
        <v>17824</v>
      </c>
      <c r="E30" t="n" s="5">
        <v>36723</v>
      </c>
      <c r="F30" t="n" s="5">
        <v>35104</v>
      </c>
    </row>
    <row r="31" spans="1:6">
      <c r="A31" t="s" s="4">
        <v>188</v>
      </c>
    </row>
    <row r="32" spans="1:6">
      <c r="A32" t="s" s="3">
        <v>174</v>
      </c>
    </row>
    <row r="33" spans="1:6">
      <c r="A33" t="s" s="4">
        <v>74</v>
      </c>
      <c r="B33" t="s" s="4">
        <v>75</v>
      </c>
      <c r="C33" t="n" s="7">
        <v>25382</v>
      </c>
      <c r="D33" t="n" s="7">
        <v>26161</v>
      </c>
      <c r="E33" t="n" s="7">
        <v>50198</v>
      </c>
      <c r="F33" t="n" s="7">
        <v>50317</v>
      </c>
    </row>
    <row r="34" spans="1:6">
      <c r="A34" t="n"/>
    </row>
    <row r="35" spans="1:6">
      <c r="A35" t="s" s="4">
        <v>75</v>
      </c>
      <c r="B35" t="s" s="4">
        <v>91</v>
      </c>
    </row>
  </sheetData>
  <mergeCells count="5">
    <mergeCell ref="A1:B2"/>
    <mergeCell ref="C1:D1"/>
    <mergeCell ref="E1:F1"/>
    <mergeCell ref="A34:E34"/>
    <mergeCell ref="B35:E35"/>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9</v>
      </c>
      <c r="B1" t="s" s="2">
        <v>2</v>
      </c>
      <c r="C1" t="s" s="2">
        <v>28</v>
      </c>
    </row>
    <row r="2" spans="1:3">
      <c r="A2" t="s" s="4">
        <v>190</v>
      </c>
    </row>
    <row r="3" spans="1:3">
      <c r="A3" t="s" s="3">
        <v>191</v>
      </c>
    </row>
    <row r="4" spans="1:3">
      <c r="A4" t="s" s="4">
        <v>192</v>
      </c>
      <c r="B4" t="n" s="7">
        <v>344329</v>
      </c>
      <c r="C4" t="n" s="7">
        <v>333480</v>
      </c>
    </row>
    <row r="5" spans="1:3">
      <c r="A5" t="s" s="4">
        <v>193</v>
      </c>
    </row>
    <row r="6" spans="1:3">
      <c r="A6" t="s" s="3">
        <v>191</v>
      </c>
    </row>
    <row r="7" spans="1:3">
      <c r="A7" t="s" s="4">
        <v>192</v>
      </c>
      <c r="B7" t="n" s="5">
        <v>298538</v>
      </c>
      <c r="C7" t="n" s="5">
        <v>379600</v>
      </c>
    </row>
    <row r="8" spans="1:3">
      <c r="A8" t="s" s="4">
        <v>194</v>
      </c>
    </row>
    <row r="9" spans="1:3">
      <c r="A9" t="s" s="3">
        <v>191</v>
      </c>
    </row>
    <row r="10" spans="1:3">
      <c r="A10" t="s" s="4">
        <v>192</v>
      </c>
      <c r="B10" t="n" s="7">
        <v>175882</v>
      </c>
      <c r="C10" t="n" s="7">
        <v>7437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s>
  <sheetData>
    <row r="1" spans="1:4">
      <c r="A1" t="s" s="1">
        <v>195</v>
      </c>
      <c r="C1" t="s" s="2">
        <v>1</v>
      </c>
    </row>
    <row r="2" spans="1:4">
      <c r="C2" t="s" s="2">
        <v>2</v>
      </c>
      <c r="D2" t="s" s="2">
        <v>72</v>
      </c>
    </row>
    <row r="3" spans="1:4">
      <c r="A3" t="s" s="3">
        <v>196</v>
      </c>
    </row>
    <row r="4" spans="1:4">
      <c r="A4" t="s" s="4">
        <v>197</v>
      </c>
      <c r="C4" t="n" s="7">
        <v>4190</v>
      </c>
    </row>
    <row r="5" spans="1:4">
      <c r="A5" t="s" s="4">
        <v>198</v>
      </c>
      <c r="C5" t="n" s="5">
        <v>232</v>
      </c>
      <c r="D5" t="n" s="7">
        <v>1550</v>
      </c>
    </row>
    <row r="6" spans="1:4">
      <c r="A6" t="s" s="4">
        <v>199</v>
      </c>
      <c r="B6" t="s" s="4">
        <v>75</v>
      </c>
      <c r="C6" t="n" s="5">
        <v>-496</v>
      </c>
    </row>
    <row r="7" spans="1:4">
      <c r="A7" t="s" s="4">
        <v>200</v>
      </c>
      <c r="C7" t="n" s="7">
        <v>3926</v>
      </c>
    </row>
    <row r="8" spans="1:4">
      <c r="A8" t="n"/>
    </row>
    <row r="9" spans="1:4">
      <c r="A9" t="s" s="4">
        <v>75</v>
      </c>
      <c r="B9" t="s" s="4">
        <v>201</v>
      </c>
    </row>
  </sheetData>
  <mergeCells count="4">
    <mergeCell ref="A1:B2"/>
    <mergeCell ref="C1:D1"/>
    <mergeCell ref="A8:C8"/>
    <mergeCell ref="B9:C9"/>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202</v>
      </c>
      <c r="C1" t="s" s="2">
        <v>203</v>
      </c>
      <c r="D1" t="s" s="2">
        <v>2</v>
      </c>
      <c r="E1" t="s" s="2">
        <v>72</v>
      </c>
      <c r="F1" t="s" s="2">
        <v>2</v>
      </c>
      <c r="G1" t="s" s="2">
        <v>72</v>
      </c>
      <c r="H1" t="s" s="2">
        <v>28</v>
      </c>
      <c r="I1" t="s" s="2">
        <v>204</v>
      </c>
    </row>
    <row r="2" spans="1:9">
      <c r="A2" t="s" s="3">
        <v>205</v>
      </c>
    </row>
    <row r="3" spans="1:9">
      <c r="A3" t="s" s="4">
        <v>206</v>
      </c>
      <c r="D3" t="n" s="7">
        <v>804911</v>
      </c>
      <c r="F3" t="n" s="7">
        <v>804911</v>
      </c>
      <c r="H3" t="n" s="7">
        <v>785599</v>
      </c>
    </row>
    <row r="4" spans="1:9">
      <c r="A4" t="s" s="4">
        <v>207</v>
      </c>
      <c r="D4" t="n" s="5">
        <v>3500</v>
      </c>
      <c r="F4" t="n" s="5">
        <v>3500</v>
      </c>
      <c r="H4" t="n" s="5">
        <v>83500</v>
      </c>
    </row>
    <row r="5" spans="1:9">
      <c r="A5" t="s" s="4">
        <v>208</v>
      </c>
      <c r="D5" t="n" s="5">
        <v>801411</v>
      </c>
      <c r="F5" t="n" s="5">
        <v>801411</v>
      </c>
      <c r="H5" t="n" s="5">
        <v>702099</v>
      </c>
    </row>
    <row r="6" spans="1:9">
      <c r="A6" t="s" s="4">
        <v>125</v>
      </c>
      <c r="F6" t="n" s="5">
        <v>80000</v>
      </c>
      <c r="G6" t="n" s="7">
        <v>0</v>
      </c>
    </row>
    <row r="7" spans="1:9">
      <c r="A7" t="s" s="4">
        <v>85</v>
      </c>
      <c r="D7" t="n" s="5">
        <v>0</v>
      </c>
      <c r="E7" t="n" s="7">
        <v>19</v>
      </c>
      <c r="G7" t="n" s="5">
        <v>4172</v>
      </c>
    </row>
    <row r="8" spans="1:9">
      <c r="A8" t="s" s="4">
        <v>105</v>
      </c>
      <c r="F8" t="n" s="5">
        <v>-4100</v>
      </c>
    </row>
    <row r="9" spans="1:9">
      <c r="A9" t="s" s="4">
        <v>209</v>
      </c>
      <c r="F9" t="n" s="5">
        <v>-2612</v>
      </c>
      <c r="G9" t="n" s="7">
        <v>-3465</v>
      </c>
    </row>
    <row r="10" spans="1:9">
      <c r="A10" t="s" s="4">
        <v>193</v>
      </c>
    </row>
    <row r="11" spans="1:9">
      <c r="A11" t="s" s="3">
        <v>205</v>
      </c>
    </row>
    <row r="12" spans="1:9">
      <c r="A12" t="s" s="4">
        <v>210</v>
      </c>
      <c r="I12" t="n" s="7">
        <v>365000</v>
      </c>
    </row>
    <row r="13" spans="1:9">
      <c r="A13" t="s" s="4">
        <v>211</v>
      </c>
      <c r="C13" t="s" s="4">
        <v>212</v>
      </c>
    </row>
    <row r="14" spans="1:9">
      <c r="A14" t="s" s="4">
        <v>213</v>
      </c>
    </row>
    <row r="15" spans="1:9">
      <c r="A15" t="s" s="3">
        <v>205</v>
      </c>
    </row>
    <row r="16" spans="1:9">
      <c r="A16" t="s" s="4">
        <v>206</v>
      </c>
      <c r="D16" t="n" s="5">
        <v>175000</v>
      </c>
      <c r="F16" t="n" s="5">
        <v>175000</v>
      </c>
      <c r="H16" t="n" s="5">
        <v>74000</v>
      </c>
    </row>
    <row r="17" spans="1:9">
      <c r="A17" t="s" s="4">
        <v>214</v>
      </c>
      <c r="D17" t="n" s="5">
        <v>11200</v>
      </c>
      <c r="F17" t="n" s="5">
        <v>11200</v>
      </c>
      <c r="H17" t="n" s="5">
        <v>11300</v>
      </c>
    </row>
    <row r="18" spans="1:9">
      <c r="A18" t="s" s="4">
        <v>215</v>
      </c>
    </row>
    <row r="19" spans="1:9">
      <c r="A19" t="s" s="3">
        <v>205</v>
      </c>
    </row>
    <row r="20" spans="1:9">
      <c r="A20" t="s" s="4">
        <v>206</v>
      </c>
      <c r="B20" t="s" s="4">
        <v>75</v>
      </c>
      <c r="D20" t="n" s="5">
        <v>344911</v>
      </c>
      <c r="F20" t="n" s="5">
        <v>344911</v>
      </c>
      <c r="H20" t="n" s="5">
        <v>346599</v>
      </c>
    </row>
    <row r="21" spans="1:9">
      <c r="A21" t="s" s="4">
        <v>216</v>
      </c>
      <c r="D21" t="n" s="5">
        <v>700</v>
      </c>
      <c r="F21" t="n" s="5">
        <v>700</v>
      </c>
      <c r="H21" t="n" s="5">
        <v>800</v>
      </c>
    </row>
    <row r="22" spans="1:9">
      <c r="A22" t="s" s="4">
        <v>217</v>
      </c>
      <c r="D22" t="n" s="5">
        <v>138800</v>
      </c>
      <c r="F22" t="n" s="5">
        <v>138800</v>
      </c>
      <c r="H22" t="n" s="5">
        <v>209700</v>
      </c>
    </row>
    <row r="23" spans="1:9">
      <c r="A23" t="s" s="4">
        <v>218</v>
      </c>
    </row>
    <row r="24" spans="1:9">
      <c r="A24" t="s" s="3">
        <v>205</v>
      </c>
    </row>
    <row r="25" spans="1:9">
      <c r="A25" t="s" s="4">
        <v>206</v>
      </c>
      <c r="D25" t="n" s="7">
        <v>285000</v>
      </c>
      <c r="F25" t="n" s="7">
        <v>285000</v>
      </c>
      <c r="H25" t="n" s="7">
        <v>365000</v>
      </c>
    </row>
    <row r="26" spans="1:9">
      <c r="A26" t="n"/>
    </row>
    <row r="27" spans="1:9">
      <c r="A27" t="s" s="4">
        <v>75</v>
      </c>
      <c r="B27" t="s" s="4">
        <v>219</v>
      </c>
    </row>
  </sheetData>
  <mergeCells count="3">
    <mergeCell ref="A1:B1"/>
    <mergeCell ref="A26:H26"/>
    <mergeCell ref="B27:H27"/>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r="1" spans="1:5">
      <c r="A1" t="s" s="1">
        <v>220</v>
      </c>
      <c r="B1" t="s" s="2">
        <v>71</v>
      </c>
      <c r="D1" t="s" s="2">
        <v>221</v>
      </c>
    </row>
    <row r="2" spans="1:5">
      <c r="B2" t="s" s="2">
        <v>28</v>
      </c>
      <c r="C2" t="s" s="2">
        <v>222</v>
      </c>
      <c r="D2" t="s" s="2">
        <v>28</v>
      </c>
      <c r="E2" t="s" s="2">
        <v>2</v>
      </c>
    </row>
    <row r="3" spans="1:5">
      <c r="A3" t="s" s="3">
        <v>223</v>
      </c>
    </row>
    <row r="4" spans="1:5">
      <c r="A4" t="s" s="4">
        <v>224</v>
      </c>
      <c r="B4" t="n" s="7">
        <v>40</v>
      </c>
    </row>
    <row r="5" spans="1:5">
      <c r="A5" t="s" s="4">
        <v>225</v>
      </c>
      <c r="B5" t="n" s="9">
        <v>39.9</v>
      </c>
      <c r="D5" t="n" s="10">
        <v>39.9</v>
      </c>
    </row>
    <row r="6" spans="1:5">
      <c r="A6" t="s" s="4">
        <v>226</v>
      </c>
    </row>
    <row r="7" spans="1:5">
      <c r="A7" t="s" s="3">
        <v>223</v>
      </c>
    </row>
    <row r="8" spans="1:5">
      <c r="A8" t="s" s="4">
        <v>227</v>
      </c>
      <c r="B8" t="n" s="10">
        <v>11.3</v>
      </c>
      <c r="D8" t="n" s="9">
        <v>11.3</v>
      </c>
      <c r="E8" t="n" s="10">
        <v>11.2</v>
      </c>
    </row>
    <row r="9" spans="1:5">
      <c r="A9" t="s" s="4">
        <v>228</v>
      </c>
    </row>
    <row r="10" spans="1:5">
      <c r="A10" t="s" s="3">
        <v>223</v>
      </c>
    </row>
    <row r="11" spans="1:5">
      <c r="A11" t="s" s="4">
        <v>229</v>
      </c>
      <c r="C11" t="n" s="10">
        <v>20.5</v>
      </c>
      <c r="D11" t="n" s="10">
        <v>1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6698</v>
      </c>
      <c r="C3" t="n" s="7">
        <v>6064</v>
      </c>
    </row>
    <row r="4" spans="1:3">
      <c r="A4" t="s" s="4">
        <v>31</v>
      </c>
      <c r="B4" t="n" s="5">
        <v>211688</v>
      </c>
      <c r="C4" t="n" s="5">
        <v>177878</v>
      </c>
    </row>
    <row r="5" spans="1:3">
      <c r="A5" t="s" s="4">
        <v>32</v>
      </c>
      <c r="B5" t="n" s="5">
        <v>336919</v>
      </c>
      <c r="C5" t="n" s="5">
        <v>302743</v>
      </c>
    </row>
    <row r="6" spans="1:3">
      <c r="A6" t="s" s="4">
        <v>33</v>
      </c>
      <c r="B6" t="n" s="5">
        <v>39102</v>
      </c>
      <c r="C6" t="n" s="5">
        <v>42596</v>
      </c>
    </row>
    <row r="7" spans="1:3">
      <c r="A7" t="s" s="4">
        <v>34</v>
      </c>
      <c r="B7" t="n" s="5">
        <v>4472</v>
      </c>
      <c r="C7" t="n" s="5">
        <v>4139</v>
      </c>
    </row>
    <row r="8" spans="1:3">
      <c r="A8" t="s" s="4">
        <v>35</v>
      </c>
      <c r="B8" t="n" s="5">
        <v>29978</v>
      </c>
      <c r="C8" t="n" s="5">
        <v>30290</v>
      </c>
    </row>
    <row r="9" spans="1:3">
      <c r="A9" t="s" s="4">
        <v>36</v>
      </c>
      <c r="B9" t="n" s="5">
        <v>628857</v>
      </c>
      <c r="C9" t="n" s="5">
        <v>563710</v>
      </c>
    </row>
    <row r="10" spans="1:3">
      <c r="A10" t="s" s="4">
        <v>37</v>
      </c>
      <c r="B10" t="n" s="5">
        <v>56986</v>
      </c>
      <c r="C10" t="n" s="5">
        <v>54844</v>
      </c>
    </row>
    <row r="11" spans="1:3">
      <c r="A11" t="s" s="4">
        <v>38</v>
      </c>
      <c r="B11" t="n" s="5">
        <v>486439</v>
      </c>
      <c r="C11" t="n" s="5">
        <v>486439</v>
      </c>
    </row>
    <row r="12" spans="1:3">
      <c r="A12" t="s" s="4">
        <v>39</v>
      </c>
      <c r="B12" t="n" s="5">
        <v>324873</v>
      </c>
      <c r="C12" t="n" s="5">
        <v>345314</v>
      </c>
    </row>
    <row r="13" spans="1:3">
      <c r="A13" t="s" s="4">
        <v>40</v>
      </c>
      <c r="B13" t="n" s="5">
        <v>9022</v>
      </c>
      <c r="C13" t="n" s="5">
        <v>10315</v>
      </c>
    </row>
    <row r="14" spans="1:3">
      <c r="A14" t="s" s="4">
        <v>41</v>
      </c>
      <c r="B14" t="n" s="5">
        <v>1506177</v>
      </c>
      <c r="C14" t="n" s="5">
        <v>1460622</v>
      </c>
    </row>
    <row r="15" spans="1:3">
      <c r="A15" t="s" s="3">
        <v>42</v>
      </c>
    </row>
    <row r="16" spans="1:3">
      <c r="A16" t="s" s="4">
        <v>43</v>
      </c>
      <c r="B16" t="n" s="5">
        <v>153846</v>
      </c>
      <c r="C16" t="n" s="5">
        <v>126116</v>
      </c>
    </row>
    <row r="17" spans="1:3">
      <c r="A17" t="s" s="4">
        <v>44</v>
      </c>
      <c r="B17" t="n" s="5">
        <v>97398</v>
      </c>
      <c r="C17" t="n" s="5">
        <v>96272</v>
      </c>
    </row>
    <row r="18" spans="1:3">
      <c r="A18" t="s" s="4">
        <v>45</v>
      </c>
      <c r="B18" t="n" s="5">
        <v>13788</v>
      </c>
      <c r="C18" t="n" s="5">
        <v>17305</v>
      </c>
    </row>
    <row r="19" spans="1:3">
      <c r="A19" t="s" s="4">
        <v>46</v>
      </c>
      <c r="B19" t="n" s="5">
        <v>3500</v>
      </c>
      <c r="C19" t="n" s="5">
        <v>83500</v>
      </c>
    </row>
    <row r="20" spans="1:3">
      <c r="A20" t="s" s="4">
        <v>47</v>
      </c>
      <c r="B20" t="n" s="5">
        <v>0</v>
      </c>
      <c r="C20" t="n" s="5">
        <v>10</v>
      </c>
    </row>
    <row r="21" spans="1:3">
      <c r="A21" t="s" s="4">
        <v>48</v>
      </c>
      <c r="B21" t="n" s="5">
        <v>268532</v>
      </c>
      <c r="C21" t="n" s="5">
        <v>323203</v>
      </c>
    </row>
    <row r="22" spans="1:3">
      <c r="A22" t="s" s="3">
        <v>49</v>
      </c>
    </row>
    <row r="23" spans="1:3">
      <c r="A23" t="s" s="4">
        <v>35</v>
      </c>
      <c r="B23" t="n" s="5">
        <v>116242</v>
      </c>
      <c r="C23" t="n" s="5">
        <v>116358</v>
      </c>
    </row>
    <row r="24" spans="1:3">
      <c r="A24" t="s" s="4">
        <v>50</v>
      </c>
      <c r="B24" t="n" s="5">
        <v>801411</v>
      </c>
      <c r="C24" t="n" s="5">
        <v>702099</v>
      </c>
    </row>
    <row r="25" spans="1:3">
      <c r="A25" t="s" s="4">
        <v>51</v>
      </c>
      <c r="B25" t="n" s="5">
        <v>2089</v>
      </c>
      <c r="C25" t="n" s="5">
        <v>2445</v>
      </c>
    </row>
    <row r="26" spans="1:3">
      <c r="A26" t="s" s="4">
        <v>52</v>
      </c>
      <c r="B26" t="n" s="7">
        <v>1188274</v>
      </c>
      <c r="C26" t="n" s="7">
        <v>1144105</v>
      </c>
    </row>
    <row r="27" spans="1:3">
      <c r="A27" t="s" s="4">
        <v>53</v>
      </c>
    </row>
    <row r="28" spans="1:3">
      <c r="A28" t="s" s="3">
        <v>54</v>
      </c>
    </row>
    <row r="29" spans="1:3">
      <c r="A29" t="s" s="4">
        <v>55</v>
      </c>
      <c r="B29" t="n" s="7">
        <v>15</v>
      </c>
      <c r="C29" t="n" s="7">
        <v>15</v>
      </c>
    </row>
    <row r="30" spans="1:3">
      <c r="A30" t="s" s="4">
        <v>56</v>
      </c>
      <c r="B30" t="n" s="5">
        <v>402299</v>
      </c>
      <c r="C30" t="n" s="5">
        <v>400231</v>
      </c>
    </row>
    <row r="31" spans="1:3">
      <c r="A31" t="s" s="4">
        <v>57</v>
      </c>
      <c r="B31" t="n" s="5">
        <v>-81703</v>
      </c>
      <c r="C31" t="n" s="5">
        <v>-81856</v>
      </c>
    </row>
    <row r="32" spans="1:3">
      <c r="A32" t="s" s="4">
        <v>58</v>
      </c>
      <c r="B32" t="n" s="5">
        <v>-1591</v>
      </c>
      <c r="C32" t="n" s="5">
        <v>-1165</v>
      </c>
    </row>
    <row r="33" spans="1:3">
      <c r="A33" t="s" s="4">
        <v>59</v>
      </c>
      <c r="B33" t="n" s="5">
        <v>-1117</v>
      </c>
      <c r="C33" t="n" s="5">
        <v>-708</v>
      </c>
    </row>
    <row r="34" spans="1:3">
      <c r="A34" t="s" s="4">
        <v>60</v>
      </c>
      <c r="B34" t="n" s="5">
        <v>317903</v>
      </c>
      <c r="C34" t="n" s="5">
        <v>316517</v>
      </c>
    </row>
    <row r="35" spans="1:3">
      <c r="A35" t="s" s="4">
        <v>61</v>
      </c>
      <c r="B35" t="n" s="7">
        <v>1506177</v>
      </c>
      <c r="C35" t="n" s="7">
        <v>1460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t="s" s="1">
        <v>230</v>
      </c>
      <c r="B1" t="s" s="2">
        <v>231</v>
      </c>
      <c r="C1" t="s" s="2">
        <v>232</v>
      </c>
      <c r="D1" t="s" s="2">
        <v>28</v>
      </c>
      <c r="E1" t="s" s="2">
        <v>233</v>
      </c>
    </row>
    <row r="2" spans="1:5">
      <c r="A2" t="s" s="3">
        <v>234</v>
      </c>
    </row>
    <row r="3" spans="1:5">
      <c r="A3" t="s" s="4">
        <v>224</v>
      </c>
      <c r="D3" t="n" s="7">
        <v>40</v>
      </c>
    </row>
    <row r="4" spans="1:5">
      <c r="A4" t="s" s="4">
        <v>235</v>
      </c>
    </row>
    <row r="5" spans="1:5">
      <c r="A5" t="s" s="3">
        <v>234</v>
      </c>
    </row>
    <row r="6" spans="1:5">
      <c r="A6" t="s" s="4">
        <v>224</v>
      </c>
      <c r="C6" t="n" s="7">
        <v>40</v>
      </c>
    </row>
    <row r="7" spans="1:5">
      <c r="A7" t="s" s="4">
        <v>236</v>
      </c>
      <c r="E7" t="n" s="7">
        <v>1625</v>
      </c>
    </row>
    <row r="8" spans="1:5">
      <c r="A8" t="s" s="4">
        <v>211</v>
      </c>
      <c r="B8" t="s" s="4">
        <v>2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62</v>
      </c>
      <c r="B1" t="s" s="2">
        <v>2</v>
      </c>
      <c r="C1" t="s" s="2">
        <v>28</v>
      </c>
    </row>
    <row r="2" spans="1:3">
      <c r="A2" t="s" s="3">
        <v>63</v>
      </c>
    </row>
    <row r="3" spans="1:3">
      <c r="A3" t="s" s="4">
        <v>64</v>
      </c>
      <c r="B3" t="n" s="7">
        <v>3926</v>
      </c>
      <c r="C3" t="n" s="7">
        <v>4190</v>
      </c>
    </row>
    <row r="4" spans="1:3">
      <c r="A4" t="s" s="4">
        <v>65</v>
      </c>
      <c r="B4" t="n" s="8">
        <v>0.01</v>
      </c>
      <c r="C4" t="n" s="8">
        <v>0.01</v>
      </c>
    </row>
    <row r="5" spans="1:3">
      <c r="A5" t="s" s="4">
        <v>66</v>
      </c>
      <c r="B5" t="n" s="5">
        <v>2500000</v>
      </c>
      <c r="C5" t="n" s="5">
        <v>2500000</v>
      </c>
    </row>
    <row r="6" spans="1:3">
      <c r="A6" t="s" s="4">
        <v>67</v>
      </c>
      <c r="B6" t="n" s="5">
        <v>1502767</v>
      </c>
      <c r="C6" t="n" s="5">
        <v>1501418</v>
      </c>
    </row>
    <row r="7" spans="1:3">
      <c r="A7" t="s" s="4">
        <v>68</v>
      </c>
      <c r="B7" t="n" s="5">
        <v>1499280</v>
      </c>
      <c r="C7" t="n" s="5">
        <v>1499142</v>
      </c>
    </row>
    <row r="8" spans="1:3">
      <c r="A8" t="s" s="4">
        <v>69</v>
      </c>
      <c r="B8" t="n" s="5">
        <v>3487</v>
      </c>
      <c r="C8" t="n" s="5">
        <v>2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r="1" spans="1:6">
      <c r="A1" t="s" s="1">
        <v>70</v>
      </c>
      <c r="C1" t="s" s="2">
        <v>71</v>
      </c>
      <c r="E1" t="s" s="2">
        <v>1</v>
      </c>
    </row>
    <row r="2" spans="1:6">
      <c r="C2" t="s" s="2">
        <v>2</v>
      </c>
      <c r="D2" t="s" s="2">
        <v>72</v>
      </c>
      <c r="E2" t="s" s="2">
        <v>2</v>
      </c>
      <c r="F2" t="s" s="2">
        <v>72</v>
      </c>
    </row>
    <row r="3" spans="1:6">
      <c r="A3" t="s" s="3">
        <v>73</v>
      </c>
    </row>
    <row r="4" spans="1:6">
      <c r="A4" t="s" s="4">
        <v>74</v>
      </c>
      <c r="B4" t="s" s="4">
        <v>75</v>
      </c>
      <c r="C4" t="n" s="7">
        <v>447708</v>
      </c>
      <c r="D4" t="n" s="7">
        <v>425542</v>
      </c>
      <c r="E4" t="n" s="7">
        <v>859455</v>
      </c>
      <c r="F4" t="n" s="7">
        <v>818011</v>
      </c>
    </row>
    <row r="5" spans="1:6">
      <c r="A5" t="s" s="4">
        <v>76</v>
      </c>
      <c r="C5" t="n" s="5">
        <v>296434</v>
      </c>
      <c r="D5" t="n" s="5">
        <v>279972</v>
      </c>
      <c r="E5" t="n" s="5">
        <v>566122</v>
      </c>
      <c r="F5" t="n" s="5">
        <v>536651</v>
      </c>
    </row>
    <row r="6" spans="1:6">
      <c r="A6" t="s" s="4">
        <v>77</v>
      </c>
      <c r="C6" t="n" s="5">
        <v>151274</v>
      </c>
      <c r="D6" t="n" s="5">
        <v>145570</v>
      </c>
      <c r="E6" t="n" s="5">
        <v>293333</v>
      </c>
      <c r="F6" t="n" s="5">
        <v>281360</v>
      </c>
    </row>
    <row r="7" spans="1:6">
      <c r="A7" t="s" s="3">
        <v>78</v>
      </c>
    </row>
    <row r="8" spans="1:6">
      <c r="A8" t="s" s="4">
        <v>79</v>
      </c>
      <c r="C8" t="n" s="5">
        <v>118363</v>
      </c>
      <c r="D8" t="n" s="5">
        <v>114240</v>
      </c>
      <c r="E8" t="n" s="5">
        <v>234238</v>
      </c>
      <c r="F8" t="n" s="5">
        <v>228215</v>
      </c>
    </row>
    <row r="9" spans="1:6">
      <c r="A9" t="s" s="4">
        <v>80</v>
      </c>
      <c r="C9" t="n" s="5">
        <v>13083</v>
      </c>
      <c r="D9" t="n" s="5">
        <v>12594</v>
      </c>
      <c r="E9" t="n" s="5">
        <v>26193</v>
      </c>
      <c r="F9" t="n" s="5">
        <v>25198</v>
      </c>
    </row>
    <row r="10" spans="1:6">
      <c r="A10" t="s" s="4">
        <v>81</v>
      </c>
      <c r="C10" t="n" s="5">
        <v>656</v>
      </c>
      <c r="D10" t="n" s="5">
        <v>0</v>
      </c>
      <c r="E10" t="n" s="5">
        <v>656</v>
      </c>
      <c r="F10" t="n" s="5">
        <v>102</v>
      </c>
    </row>
    <row r="11" spans="1:6">
      <c r="A11" t="s" s="4">
        <v>82</v>
      </c>
      <c r="C11" t="n" s="5">
        <v>132102</v>
      </c>
      <c r="D11" t="n" s="5">
        <v>126834</v>
      </c>
      <c r="E11" t="n" s="5">
        <v>261087</v>
      </c>
      <c r="F11" t="n" s="5">
        <v>253515</v>
      </c>
    </row>
    <row r="12" spans="1:6">
      <c r="A12" t="s" s="4">
        <v>83</v>
      </c>
      <c r="C12" t="n" s="5">
        <v>19172</v>
      </c>
      <c r="D12" t="n" s="5">
        <v>18736</v>
      </c>
      <c r="E12" t="n" s="5">
        <v>32246</v>
      </c>
      <c r="F12" t="n" s="5">
        <v>27845</v>
      </c>
    </row>
    <row r="13" spans="1:6">
      <c r="A13" t="s" s="4">
        <v>84</v>
      </c>
      <c r="C13" t="n" s="5">
        <v>0</v>
      </c>
      <c r="D13" t="n" s="5">
        <v>-67500</v>
      </c>
      <c r="E13" t="n" s="5">
        <v>0</v>
      </c>
      <c r="F13" t="n" s="5">
        <v>-67500</v>
      </c>
    </row>
    <row r="14" spans="1:6">
      <c r="A14" t="s" s="4">
        <v>85</v>
      </c>
      <c r="C14" t="n" s="5">
        <v>0</v>
      </c>
      <c r="D14" t="n" s="5">
        <v>-19</v>
      </c>
      <c r="F14" t="n" s="5">
        <v>-4172</v>
      </c>
    </row>
    <row r="15" spans="1:6">
      <c r="A15" t="s" s="4">
        <v>86</v>
      </c>
      <c r="C15" t="n" s="5">
        <v>-12766</v>
      </c>
      <c r="D15" t="n" s="5">
        <v>-14506</v>
      </c>
      <c r="E15" t="n" s="5">
        <v>-25633</v>
      </c>
      <c r="F15" t="n" s="5">
        <v>-30190</v>
      </c>
    </row>
    <row r="16" spans="1:6">
      <c r="A16" t="s" s="4">
        <v>87</v>
      </c>
      <c r="C16" t="n" s="5">
        <v>142</v>
      </c>
      <c r="D16" t="n" s="5">
        <v>205</v>
      </c>
      <c r="E16" t="n" s="5">
        <v>330</v>
      </c>
      <c r="F16" t="n" s="5">
        <v>397</v>
      </c>
    </row>
    <row r="17" spans="1:6">
      <c r="A17" t="s" s="4">
        <v>88</v>
      </c>
      <c r="C17" t="n" s="5">
        <v>6548</v>
      </c>
      <c r="D17" t="n" s="5">
        <v>-63084</v>
      </c>
      <c r="E17" t="n" s="5">
        <v>288</v>
      </c>
      <c r="F17" t="n" s="5">
        <v>-73620</v>
      </c>
    </row>
    <row r="18" spans="1:6">
      <c r="A18" t="s" s="4">
        <v>89</v>
      </c>
      <c r="C18" t="n" s="5">
        <v>2639</v>
      </c>
      <c r="D18" t="n" s="5">
        <v>-24507</v>
      </c>
      <c r="E18" t="n" s="5">
        <v>135</v>
      </c>
      <c r="F18" t="n" s="5">
        <v>-28949</v>
      </c>
    </row>
    <row r="19" spans="1:6">
      <c r="A19" t="s" s="4">
        <v>90</v>
      </c>
      <c r="C19" t="n" s="7">
        <v>3909</v>
      </c>
      <c r="D19" t="n" s="7">
        <v>-38577</v>
      </c>
      <c r="E19" t="n" s="7">
        <v>153</v>
      </c>
      <c r="F19" t="n" s="7">
        <v>-44671</v>
      </c>
    </row>
    <row r="20" spans="1:6">
      <c r="A20" t="n"/>
    </row>
    <row r="21" spans="1:6">
      <c r="A21" t="s" s="4">
        <v>75</v>
      </c>
      <c r="B21" t="s" s="4">
        <v>91</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v>
      </c>
      <c r="B1" t="s" s="2">
        <v>71</v>
      </c>
      <c r="D1" t="s" s="2">
        <v>1</v>
      </c>
    </row>
    <row r="2" spans="1:5">
      <c r="B2" t="s" s="2">
        <v>2</v>
      </c>
      <c r="C2" t="s" s="2">
        <v>72</v>
      </c>
      <c r="D2" t="s" s="2">
        <v>2</v>
      </c>
      <c r="E2" t="s" s="2">
        <v>72</v>
      </c>
    </row>
    <row r="3" spans="1:5">
      <c r="A3" t="s" s="3">
        <v>93</v>
      </c>
    </row>
    <row r="4" spans="1:5">
      <c r="A4" t="s" s="4">
        <v>90</v>
      </c>
      <c r="B4" t="n" s="7">
        <v>3909</v>
      </c>
      <c r="C4" t="n" s="7">
        <v>-38577</v>
      </c>
      <c r="D4" t="n" s="7">
        <v>153</v>
      </c>
      <c r="E4" t="n" s="7">
        <v>-44671</v>
      </c>
    </row>
    <row r="5" spans="1:5">
      <c r="A5" t="s" s="3">
        <v>94</v>
      </c>
    </row>
    <row r="6" spans="1:5">
      <c r="A6" t="s" s="4">
        <v>95</v>
      </c>
      <c r="B6" t="n" s="5">
        <v>106</v>
      </c>
      <c r="C6" t="n" s="5">
        <v>271</v>
      </c>
      <c r="D6" t="n" s="5">
        <v>-426</v>
      </c>
      <c r="E6" t="n" s="5">
        <v>31</v>
      </c>
    </row>
    <row r="7" spans="1:5">
      <c r="A7" t="s" s="4">
        <v>96</v>
      </c>
      <c r="B7" t="n" s="5">
        <v>106</v>
      </c>
      <c r="C7" t="n" s="5">
        <v>271</v>
      </c>
      <c r="D7" t="n" s="5">
        <v>-426</v>
      </c>
      <c r="E7" t="n" s="5">
        <v>31</v>
      </c>
    </row>
    <row r="8" spans="1:5">
      <c r="A8" t="s" s="4">
        <v>97</v>
      </c>
      <c r="B8" t="n" s="7">
        <v>4015</v>
      </c>
      <c r="C8" t="n" s="7">
        <v>-38306</v>
      </c>
      <c r="D8" t="n" s="7">
        <v>-273</v>
      </c>
      <c r="E8" t="n" s="7">
        <v>-446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72</v>
      </c>
    </row>
    <row r="3" spans="1:3">
      <c r="A3" t="s" s="3">
        <v>99</v>
      </c>
    </row>
    <row r="4" spans="1:3">
      <c r="A4" t="s" s="4">
        <v>100</v>
      </c>
      <c r="B4" t="n" s="7">
        <v>153</v>
      </c>
      <c r="C4" t="n" s="7">
        <v>-44671</v>
      </c>
    </row>
    <row r="5" spans="1:3">
      <c r="A5" t="s" s="3">
        <v>101</v>
      </c>
    </row>
    <row r="6" spans="1:3">
      <c r="A6" t="s" s="4">
        <v>80</v>
      </c>
      <c r="B6" t="n" s="5">
        <v>26193</v>
      </c>
      <c r="C6" t="n" s="5">
        <v>25198</v>
      </c>
    </row>
    <row r="7" spans="1:3">
      <c r="A7" t="s" s="4">
        <v>84</v>
      </c>
      <c r="B7" t="n" s="5">
        <v>0</v>
      </c>
      <c r="C7" t="n" s="5">
        <v>67500</v>
      </c>
    </row>
    <row r="8" spans="1:3">
      <c r="A8" t="s" s="4">
        <v>102</v>
      </c>
      <c r="B8" t="n" s="5">
        <v>-378</v>
      </c>
      <c r="C8" t="n" s="5">
        <v>-421</v>
      </c>
    </row>
    <row r="9" spans="1:3">
      <c r="A9" t="s" s="4">
        <v>103</v>
      </c>
      <c r="B9" t="n" s="5">
        <v>-1982</v>
      </c>
      <c r="C9" t="n" s="5">
        <v>-2050</v>
      </c>
    </row>
    <row r="10" spans="1:3">
      <c r="A10" t="s" s="4">
        <v>104</v>
      </c>
      <c r="B10" t="n" s="5">
        <v>63</v>
      </c>
      <c r="C10" t="n" s="5">
        <v>-508</v>
      </c>
    </row>
    <row r="11" spans="1:3">
      <c r="A11" t="s" s="4">
        <v>105</v>
      </c>
      <c r="B11" t="n" s="5">
        <v>-4043</v>
      </c>
      <c r="C11" t="n" s="5">
        <v>-18510</v>
      </c>
    </row>
    <row r="12" spans="1:3">
      <c r="A12" t="s" s="4">
        <v>106</v>
      </c>
      <c r="B12" t="n" s="5">
        <v>0</v>
      </c>
      <c r="C12" t="n" s="5">
        <v>-17803</v>
      </c>
    </row>
    <row r="13" spans="1:3">
      <c r="A13" t="s" s="4">
        <v>107</v>
      </c>
      <c r="B13" t="n" s="5">
        <v>2612</v>
      </c>
      <c r="C13" t="n" s="5">
        <v>3465</v>
      </c>
    </row>
    <row r="14" spans="1:3">
      <c r="A14" t="s" s="4">
        <v>108</v>
      </c>
      <c r="B14" t="n" s="5">
        <v>1798</v>
      </c>
      <c r="C14" t="n" s="5">
        <v>1528</v>
      </c>
    </row>
    <row r="15" spans="1:3">
      <c r="A15" t="s" s="4">
        <v>109</v>
      </c>
      <c r="B15" t="n" s="5">
        <v>6</v>
      </c>
      <c r="C15" t="n" s="5">
        <v>0</v>
      </c>
    </row>
    <row r="16" spans="1:3">
      <c r="A16" t="s" s="4">
        <v>35</v>
      </c>
      <c r="B16" t="n" s="5">
        <v>196</v>
      </c>
      <c r="C16" t="n" s="5">
        <v>-22601</v>
      </c>
    </row>
    <row r="17" spans="1:3">
      <c r="A17" t="s" s="4">
        <v>110</v>
      </c>
      <c r="B17" t="n" s="5">
        <v>232</v>
      </c>
      <c r="C17" t="n" s="5">
        <v>1550</v>
      </c>
    </row>
    <row r="18" spans="1:3">
      <c r="A18" t="s" s="4">
        <v>111</v>
      </c>
      <c r="B18" t="n" s="5">
        <v>-21</v>
      </c>
      <c r="C18" t="n" s="5">
        <v>37</v>
      </c>
    </row>
    <row r="19" spans="1:3">
      <c r="A19" t="s" s="4">
        <v>112</v>
      </c>
      <c r="B19" t="n" s="5">
        <v>353</v>
      </c>
      <c r="C19" t="n" s="5">
        <v>-63</v>
      </c>
    </row>
    <row r="20" spans="1:3">
      <c r="A20" t="s" s="3">
        <v>113</v>
      </c>
    </row>
    <row r="21" spans="1:3">
      <c r="A21" t="s" s="4">
        <v>114</v>
      </c>
      <c r="B21" t="n" s="5">
        <v>-34121</v>
      </c>
      <c r="C21" t="n" s="5">
        <v>-28788</v>
      </c>
    </row>
    <row r="22" spans="1:3">
      <c r="A22" t="s" s="4">
        <v>32</v>
      </c>
      <c r="B22" t="n" s="5">
        <v>-34310</v>
      </c>
      <c r="C22" t="n" s="5">
        <v>-15364</v>
      </c>
    </row>
    <row r="23" spans="1:3">
      <c r="A23" t="s" s="4">
        <v>33</v>
      </c>
      <c r="B23" t="n" s="5">
        <v>3492</v>
      </c>
      <c r="C23" t="n" s="5">
        <v>3602</v>
      </c>
    </row>
    <row r="24" spans="1:3">
      <c r="A24" t="s" s="4">
        <v>40</v>
      </c>
      <c r="B24" t="n" s="5">
        <v>1138</v>
      </c>
      <c r="C24" t="n" s="5">
        <v>-117</v>
      </c>
    </row>
    <row r="25" spans="1:3">
      <c r="A25" t="s" s="4">
        <v>43</v>
      </c>
      <c r="B25" t="n" s="5">
        <v>25792</v>
      </c>
      <c r="C25" t="n" s="5">
        <v>16684</v>
      </c>
    </row>
    <row r="26" spans="1:3">
      <c r="A26" t="s" s="4">
        <v>44</v>
      </c>
      <c r="B26" t="n" s="5">
        <v>1122</v>
      </c>
      <c r="C26" t="n" s="5">
        <v>3688</v>
      </c>
    </row>
    <row r="27" spans="1:3">
      <c r="A27" t="s" s="4">
        <v>45</v>
      </c>
      <c r="B27" t="n" s="5">
        <v>-3516</v>
      </c>
      <c r="C27" t="n" s="5">
        <v>-2434</v>
      </c>
    </row>
    <row r="28" spans="1:3">
      <c r="A28" t="s" s="4">
        <v>115</v>
      </c>
      <c r="B28" t="n" s="5">
        <v>-341</v>
      </c>
      <c r="C28" t="n" s="5">
        <v>1633</v>
      </c>
    </row>
    <row r="29" spans="1:3">
      <c r="A29" t="s" s="4">
        <v>51</v>
      </c>
      <c r="B29" t="n" s="5">
        <v>18</v>
      </c>
      <c r="C29" t="n" s="5">
        <v>-11</v>
      </c>
    </row>
    <row r="30" spans="1:3">
      <c r="A30" t="s" s="4">
        <v>116</v>
      </c>
      <c r="B30" t="n" s="5">
        <v>-3494</v>
      </c>
      <c r="C30" t="n" s="5">
        <v>12664</v>
      </c>
    </row>
    <row r="31" spans="1:3">
      <c r="A31" t="s" s="3">
        <v>117</v>
      </c>
    </row>
    <row r="32" spans="1:3">
      <c r="A32" t="s" s="4">
        <v>118</v>
      </c>
      <c r="B32" t="n" s="5">
        <v>-10643</v>
      </c>
      <c r="C32" t="n" s="5">
        <v>-9241</v>
      </c>
    </row>
    <row r="33" spans="1:3">
      <c r="A33" t="s" s="4">
        <v>119</v>
      </c>
      <c r="B33" t="n" s="5">
        <v>-10643</v>
      </c>
      <c r="C33" t="n" s="5">
        <v>-9241</v>
      </c>
    </row>
    <row r="34" spans="1:3">
      <c r="A34" t="s" s="3">
        <v>120</v>
      </c>
    </row>
    <row r="35" spans="1:3">
      <c r="A35" t="s" s="4">
        <v>121</v>
      </c>
      <c r="B35" t="n" s="5">
        <v>187000</v>
      </c>
      <c r="C35" t="n" s="5">
        <v>47000</v>
      </c>
    </row>
    <row r="36" spans="1:3">
      <c r="A36" t="s" s="4">
        <v>122</v>
      </c>
      <c r="B36" t="n" s="5">
        <v>-86000</v>
      </c>
      <c r="C36" t="n" s="5">
        <v>-72000</v>
      </c>
    </row>
    <row r="37" spans="1:3">
      <c r="A37" t="s" s="4">
        <v>123</v>
      </c>
      <c r="B37" t="n" s="5">
        <v>0</v>
      </c>
      <c r="C37" t="n" s="5">
        <v>349125</v>
      </c>
    </row>
    <row r="38" spans="1:3">
      <c r="A38" t="s" s="4">
        <v>124</v>
      </c>
      <c r="B38" t="n" s="5">
        <v>-1750</v>
      </c>
      <c r="C38" t="n" s="5">
        <v>-875</v>
      </c>
    </row>
    <row r="39" spans="1:3">
      <c r="A39" t="s" s="4">
        <v>125</v>
      </c>
      <c r="B39" t="n" s="5">
        <v>-80000</v>
      </c>
      <c r="C39" t="n" s="5">
        <v>0</v>
      </c>
    </row>
    <row r="40" spans="1:3">
      <c r="A40" t="s" s="4">
        <v>126</v>
      </c>
      <c r="B40" t="n" s="5">
        <v>0</v>
      </c>
      <c r="C40" t="n" s="5">
        <v>-300000</v>
      </c>
    </row>
    <row r="41" spans="1:3">
      <c r="A41" t="s" s="4">
        <v>127</v>
      </c>
      <c r="B41" t="n" s="5">
        <v>-4043</v>
      </c>
      <c r="C41" t="n" s="5">
        <v>-18510</v>
      </c>
    </row>
    <row r="42" spans="1:3">
      <c r="A42" t="s" s="4">
        <v>128</v>
      </c>
      <c r="B42" t="n" s="5">
        <v>71</v>
      </c>
      <c r="C42" t="n" s="5">
        <v>8024</v>
      </c>
    </row>
    <row r="43" spans="1:3">
      <c r="A43" t="s" s="4">
        <v>129</v>
      </c>
      <c r="B43" t="n" s="5">
        <v>32</v>
      </c>
      <c r="C43" t="n" s="5">
        <v>422</v>
      </c>
    </row>
    <row r="44" spans="1:3">
      <c r="A44" t="s" s="4">
        <v>130</v>
      </c>
      <c r="B44" t="n" s="5">
        <v>-10</v>
      </c>
      <c r="C44" t="n" s="5">
        <v>-131</v>
      </c>
    </row>
    <row r="45" spans="1:3">
      <c r="A45" t="s" s="4">
        <v>131</v>
      </c>
      <c r="B45" t="n" s="5">
        <v>0</v>
      </c>
      <c r="C45" t="n" s="5">
        <v>165</v>
      </c>
    </row>
    <row r="46" spans="1:3">
      <c r="A46" t="s" s="4">
        <v>109</v>
      </c>
      <c r="B46" t="n" s="5">
        <v>-6</v>
      </c>
      <c r="C46" t="n" s="5">
        <v>0</v>
      </c>
    </row>
    <row r="47" spans="1:3">
      <c r="A47" t="s" s="4">
        <v>132</v>
      </c>
      <c r="B47" t="n" s="5">
        <v>134</v>
      </c>
      <c r="C47" t="n" s="5">
        <v>0</v>
      </c>
    </row>
    <row r="48" spans="1:3">
      <c r="A48" t="s" s="4">
        <v>133</v>
      </c>
      <c r="B48" t="n" s="5">
        <v>15018</v>
      </c>
      <c r="C48" t="n" s="5">
        <v>-2828</v>
      </c>
    </row>
    <row r="49" spans="1:3">
      <c r="A49" t="s" s="4">
        <v>134</v>
      </c>
      <c r="B49" t="n" s="5">
        <v>-247</v>
      </c>
      <c r="C49" t="n" s="5">
        <v>25</v>
      </c>
    </row>
    <row r="50" spans="1:3">
      <c r="A50" t="s" s="4">
        <v>135</v>
      </c>
      <c r="B50" t="n" s="5">
        <v>634</v>
      </c>
      <c r="C50" t="n" s="5">
        <v>620</v>
      </c>
    </row>
    <row r="51" spans="1:3">
      <c r="A51" t="s" s="4">
        <v>136</v>
      </c>
      <c r="B51" t="n" s="5">
        <v>6064</v>
      </c>
      <c r="C51" t="n" s="5">
        <v>6102</v>
      </c>
    </row>
    <row r="52" spans="1:3">
      <c r="A52" t="s" s="4">
        <v>137</v>
      </c>
      <c r="B52" t="n" s="5">
        <v>6698</v>
      </c>
      <c r="C52" t="n" s="5">
        <v>6722</v>
      </c>
    </row>
    <row r="53" spans="1:3">
      <c r="A53" t="s" s="3">
        <v>138</v>
      </c>
    </row>
    <row r="54" spans="1:3">
      <c r="A54" t="s" s="4">
        <v>139</v>
      </c>
      <c r="B54" t="n" s="5">
        <v>27021</v>
      </c>
      <c r="C54" t="n" s="5">
        <v>31004</v>
      </c>
    </row>
    <row r="55" spans="1:3">
      <c r="A55" t="s" s="4">
        <v>140</v>
      </c>
      <c r="B55" t="n" s="5">
        <v>279</v>
      </c>
      <c r="C55" t="n" s="5">
        <v>-7960</v>
      </c>
    </row>
    <row r="56" spans="1:3">
      <c r="A56" t="s" s="3">
        <v>141</v>
      </c>
    </row>
    <row r="57" spans="1:3">
      <c r="A57" t="s" s="4">
        <v>142</v>
      </c>
      <c r="B57" t="n" s="7">
        <v>4121</v>
      </c>
      <c r="C57" t="n" s="7">
        <v>6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BAS</vt:lpstr>
      <vt:lpstr>ACCOUNTS RECEIVABLE</vt:lpstr>
      <vt:lpstr>DEBT</vt:lpstr>
      <vt:lpstr>COMMITMENTS AND CONTINGENCIES</vt:lpstr>
      <vt:lpstr>SUBSEQUENT EVENTS SUBSEQUENT EV</vt:lpstr>
      <vt:lpstr>DESCRIPTION OF BUSINESS AND B12</vt:lpstr>
      <vt:lpstr>ACCOUNTS RECEIVABLE (Tables)</vt:lpstr>
      <vt:lpstr>DEBT (Tables)</vt:lpstr>
      <vt:lpstr>DESCRIPTION OF BUSINESS AND B15</vt:lpstr>
      <vt:lpstr>DESCRIPTION OF BUSINESS AND B16</vt:lpstr>
      <vt:lpstr>ACCOUNTS RECEIVABLE (Details)</vt:lpstr>
      <vt:lpstr>DEBT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9:12:30Z</dcterms:created>
  <dcterms:modified xmlns:dcterms="http://purl.org/dc/terms/" xmlns:xsi="http://www.w3.org/2001/XMLSchema-instance" xsi:type="dcterms:W3CDTF">2015-07-31T09:12:30Z</dcterms:modified>
  <dc:title xmlns:dc="http://purl.org/dc/elements/1.1/">Untitled</dc:title>
  <dc:description xmlns:dc="http://purl.org/dc/elements/1.1/"/>
  <dc:subject xmlns:dc="http://purl.org/dc/elements/1.1/"/>
  <cp:keywords/>
  <cp:category/>
</cp:coreProperties>
</file>